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Financial Statement Pr" sheetId="6" r:id="rId6"/>
    <s:sheet name="Going Concern" sheetId="7" r:id="rId7"/>
    <s:sheet name="Accounts Receivable Due From Dr" sheetId="8" r:id="rId8"/>
    <s:sheet name="Assets and Liabilities Held For" sheetId="9" r:id="rId9"/>
    <s:sheet name="Sale of Oil and Gas Properties" sheetId="10" r:id="rId10"/>
    <s:sheet name="Environmental Settlement and Re" sheetId="11" r:id="rId11"/>
    <s:sheet name="Notes Payable" sheetId="12" r:id="rId12"/>
    <s:sheet name="Derivative and Hedging Financia" sheetId="13" r:id="rId13"/>
    <s:sheet name="Fair Value Measurements" sheetId="14" r:id="rId14"/>
    <s:sheet name="Stockholders' Deficit" sheetId="15" r:id="rId15"/>
    <s:sheet name="Earnings Per Share" sheetId="16" r:id="rId16"/>
    <s:sheet name="Business Segments" sheetId="17" r:id="rId17"/>
    <s:sheet name="Related Party Transactions" sheetId="18" r:id="rId18"/>
    <s:sheet name="Commitments and Contingencies" sheetId="19" r:id="rId19"/>
    <s:sheet name="Subsequent Events" sheetId="20" r:id="rId20"/>
    <s:sheet name="Basis of Financial Statement 21" sheetId="21" r:id="rId21"/>
    <s:sheet name="Basis of Financial Statement 22" sheetId="22" r:id="rId22"/>
    <s:sheet name="Notes Payable (Tables)" sheetId="23" r:id="rId23"/>
    <s:sheet name="Derivative and Hedging Financ24" sheetId="24" r:id="rId24"/>
    <s:sheet name="Fair Value Measurements (Tables" sheetId="25" r:id="rId25"/>
    <s:sheet name="Stockholders' Deficit (Tables)" sheetId="26" r:id="rId26"/>
    <s:sheet name="Business Segments (Tables)" sheetId="27" r:id="rId27"/>
    <s:sheet name="Basis of Financial Statement 28" sheetId="28" r:id="rId28"/>
    <s:sheet name="Basis of Financial Statement 29" sheetId="29" r:id="rId29"/>
    <s:sheet name="Going Concern - Additional Info" sheetId="30" r:id="rId30"/>
    <s:sheet name="Accounts Receivable Due from 31" sheetId="31" r:id="rId31"/>
    <s:sheet name="Assets and Liabilities Held f32" sheetId="32" r:id="rId32"/>
    <s:sheet name="Sale of Oil and Gas Properties " sheetId="33" r:id="rId33"/>
    <s:sheet name="Environmental Settlement and 34" sheetId="34" r:id="rId34"/>
    <s:sheet name="Notes Payable (Morgan Stanley C" sheetId="35" r:id="rId35"/>
    <s:sheet name="Notes Payable (NPI Agreement) -" sheetId="36" r:id="rId36"/>
    <s:sheet name="Notes Payable (First Amendment " sheetId="37" r:id="rId37"/>
    <s:sheet name="Notes Payable (M3t) - Additiona" sheetId="38" r:id="rId38"/>
    <s:sheet name="Notes Payable - Summary of Comp" sheetId="39" r:id="rId39"/>
    <s:sheet name="Derivative and Hedging Financ40" sheetId="40" r:id="rId40"/>
    <s:sheet name="Derivative and Hedging Financ41" sheetId="41" r:id="rId41"/>
    <s:sheet name="Derivative and Hedging Financ42" sheetId="42" r:id="rId42"/>
    <s:sheet name="Derivative and Hedging Financ43" sheetId="43" r:id="rId43"/>
    <s:sheet name="Fair Value Measurements - Finan" sheetId="44" r:id="rId44"/>
    <s:sheet name="Fair Value Measurements - Addit" sheetId="45" r:id="rId45"/>
    <s:sheet name="Stockholders' Deficit - Additio" sheetId="46" r:id="rId46"/>
    <s:sheet name="Stockholders' Equity - Assumpti" sheetId="47" r:id="rId47"/>
    <s:sheet name="Stockholders' Deficit - Summary" sheetId="48" r:id="rId48"/>
    <s:sheet name="Earnings Per Share - Additional" sheetId="49" r:id="rId49"/>
    <s:sheet name="Business Segments - Summary of " sheetId="50" r:id="rId50"/>
    <s:sheet name="Related Party Transactions - Ad" sheetId="51" r:id="rId51"/>
  </s:sheets>
  <s:definedNames/>
  <s:calcPr calcId="124519" calcMode="auto" fullCalcOnLoad="1"/>
</s:workbook>
</file>

<file path=xl/sharedStrings.xml><?xml version="1.0" encoding="utf-8"?>
<sst xmlns="http://schemas.openxmlformats.org/spreadsheetml/2006/main" uniqueCount="595">
  <si>
    <t>Document and Entity Information - shares</t>
  </si>
  <si>
    <t>3 Months Ended</t>
  </si>
  <si>
    <t>Mar. 31, 2016</t>
  </si>
  <si>
    <t>Sep.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TENG</t>
  </si>
  <si>
    <t>Entity Registrant Name</t>
  </si>
  <si>
    <t>TRANS ENERGY INC</t>
  </si>
  <si>
    <t>Entity Central Index Key</t>
  </si>
  <si>
    <t>Current Fiscal Year End Date</t>
  </si>
  <si>
    <t>--12-31</t>
  </si>
  <si>
    <t>Entity Filer Category</t>
  </si>
  <si>
    <t>Smaller Reporting Company</t>
  </si>
  <si>
    <t>Entity Common Stock, Shares Outstanding</t>
  </si>
  <si>
    <t>Condensed Consolidated Balance Sheets - USD ($)</t>
  </si>
  <si>
    <t>Dec. 31, 2015</t>
  </si>
  <si>
    <t>CURRENT ASSETS</t>
  </si>
  <si>
    <t>Cash</t>
  </si>
  <si>
    <t>Restricted cash</t>
  </si>
  <si>
    <t>Accounts receivable, trade</t>
  </si>
  <si>
    <t>Accounts receivable due from drilling operator, net</t>
  </si>
  <si>
    <t>Accounts receivable, related parties</t>
  </si>
  <si>
    <t>Commodity derivatives</t>
  </si>
  <si>
    <t>Advance royalties</t>
  </si>
  <si>
    <t>Prepaid expenses</t>
  </si>
  <si>
    <t>Total current assets</t>
  </si>
  <si>
    <t>OIL AND GAS PROPERTIES, USING SUCCESSFUL EFFORTS ACCOUNTING</t>
  </si>
  <si>
    <t>Proved properties</t>
  </si>
  <si>
    <t>Unproved properties</t>
  </si>
  <si>
    <t>Pipelines</t>
  </si>
  <si>
    <t>Accumulated depreciation, depletion and amortization</t>
  </si>
  <si>
    <t>Oil and gas properties, net</t>
  </si>
  <si>
    <t>PROPERTY AND EQUIPMENT, net of accumulated depreciation of $414,783 and $404,669, respectively</t>
  </si>
  <si>
    <t>OTHER ASSETS</t>
  </si>
  <si>
    <t>Assets held for sale</t>
  </si>
  <si>
    <t>Other assets</t>
  </si>
  <si>
    <t>Total other assets</t>
  </si>
  <si>
    <t>TOTAL ASSETS</t>
  </si>
  <si>
    <t>CURRENT LIABILITIES</t>
  </si>
  <si>
    <t>Accounts payable, trade</t>
  </si>
  <si>
    <t>Accounts payable due to drilling operator, net</t>
  </si>
  <si>
    <t>Accounts payable, related party</t>
  </si>
  <si>
    <t>Accrued expenses</t>
  </si>
  <si>
    <t>Environmental settlement and related costs</t>
  </si>
  <si>
    <t>Revenue payable</t>
  </si>
  <si>
    <t>Notes payable, net - current (Note 7)</t>
  </si>
  <si>
    <t>Total current liabilities</t>
  </si>
  <si>
    <t>LONG-TERM LIABILITIES</t>
  </si>
  <si>
    <t>Notes payable, net</t>
  </si>
  <si>
    <t>Asset retirement obligations</t>
  </si>
  <si>
    <t>Deferred revenue</t>
  </si>
  <si>
    <t>Total long-term liabilities</t>
  </si>
  <si>
    <t>Total liabilities</t>
  </si>
  <si>
    <t>COMMITMENTS AND CONTINGENCIES</t>
  </si>
  <si>
    <t xml:space="preserve"> </t>
  </si>
  <si>
    <t>STOCKHOLDERS' DEFICIT</t>
  </si>
  <si>
    <t>Preferred stock; 10,000,000 shares authorized at $0.001 par value; 0 shares issued and outstanding</t>
  </si>
  <si>
    <t>Common stock; 500,000,000 shares authorized at $0.001 par value; 15,388,977 and 15,263,977 shares issued, and 15,386,977 and 15,261,977 shares outstanding, respectively</t>
  </si>
  <si>
    <t>Additional paid-in capital</t>
  </si>
  <si>
    <t>Treasury stock, at cost, 2,000 shares</t>
  </si>
  <si>
    <t>Accumulated deficit</t>
  </si>
  <si>
    <t>Total stockholders' deficit</t>
  </si>
  <si>
    <t>TOTAL LIABILITIES AND STOCKHOLDERS' DEFICIT</t>
  </si>
  <si>
    <t>Condensed Consolidated Balance Sheets (Parenthetical) - USD ($)</t>
  </si>
  <si>
    <t>Statement of Financial Position [Abstract]</t>
  </si>
  <si>
    <t>Accumulated depreci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Mar. 31, 2015</t>
  </si>
  <si>
    <t>OPERATING REVENUES</t>
  </si>
  <si>
    <t>Oil and gas sales</t>
  </si>
  <si>
    <t>Natural gas liquid sales</t>
  </si>
  <si>
    <t>Gas transportation, gathering, and processing</t>
  </si>
  <si>
    <t>Other income</t>
  </si>
  <si>
    <t>Total operating revenues</t>
  </si>
  <si>
    <t>OPERATING COSTS AND EXPENSES</t>
  </si>
  <si>
    <t>Production costs</t>
  </si>
  <si>
    <t>Depreciation, depletion, amortization and accretion</t>
  </si>
  <si>
    <t>General and administrative</t>
  </si>
  <si>
    <t>Total operating costs and expenses</t>
  </si>
  <si>
    <t>LOSS FROM OPERATIONS</t>
  </si>
  <si>
    <t>OTHER (EXPENSES) INCOME</t>
  </si>
  <si>
    <t>Interest income</t>
  </si>
  <si>
    <t>Interest expense</t>
  </si>
  <si>
    <t>Gains on commodity derivatives</t>
  </si>
  <si>
    <t>Total other (expenses) income</t>
  </si>
  <si>
    <t>NET (LOSS) INCOME BEFORE INCOME TAXES</t>
  </si>
  <si>
    <t>INCOME TAX</t>
  </si>
  <si>
    <t>NET (LOSS) INCOME</t>
  </si>
  <si>
    <t>NET (LOSS) INCOME PER SHARE - BASIC</t>
  </si>
  <si>
    <t>NET (LOSS) INCOME PER SHARE - DILUTED</t>
  </si>
  <si>
    <t>WEIGHTED AVERAGE SHARES - BASIC</t>
  </si>
  <si>
    <t>WEIGHTED AVERAGE SHARES - DILUTED</t>
  </si>
  <si>
    <t>Condensed Consolidated Statements of Cash Flows (Unaudited) - USD ($)</t>
  </si>
  <si>
    <t>CASH FLOWS FROM OPERATING ACTIVITIES:</t>
  </si>
  <si>
    <t>Net (loss) income</t>
  </si>
  <si>
    <t>Adjustments to reconcile net (loss) income to net cash (used in) provided by operating activities:</t>
  </si>
  <si>
    <t>Depreciation, depletion, and accretion</t>
  </si>
  <si>
    <t>Amortization of financing costs and debt discount</t>
  </si>
  <si>
    <t>Share-based compensation</t>
  </si>
  <si>
    <t>Professional fees paid by common stock issuance</t>
  </si>
  <si>
    <t>Interest and legal expense added to principal</t>
  </si>
  <si>
    <t>Total gain on commodity derivatives</t>
  </si>
  <si>
    <t>Cash settlement of commodity derivatives</t>
  </si>
  <si>
    <t>Changes in operating assets and liabilities:</t>
  </si>
  <si>
    <t>Changes in restricted cash</t>
  </si>
  <si>
    <t>Accounts receivable due from operator</t>
  </si>
  <si>
    <t>Prepaid expenses and other current assets</t>
  </si>
  <si>
    <t>Accounts payable and accrued expenses</t>
  </si>
  <si>
    <t>Accounts payable due to operator</t>
  </si>
  <si>
    <t>Net cash (used in) provided by operating activities</t>
  </si>
  <si>
    <t>CASH FLOWS FROM INVESTING ACTIVITIES:</t>
  </si>
  <si>
    <t>Expenditures for oil and gas properties</t>
  </si>
  <si>
    <t>Expenditures for property and equipment</t>
  </si>
  <si>
    <t>Net cash provided by (used in) investing activities</t>
  </si>
  <si>
    <t>CASH FLOWS FROM FINANCING ACTIVITIES:</t>
  </si>
  <si>
    <t>Proceeds from notes payable</t>
  </si>
  <si>
    <t>Payments on notes payable</t>
  </si>
  <si>
    <t>Stock options exercised</t>
  </si>
  <si>
    <t>Net cash provided by financing activities</t>
  </si>
  <si>
    <t>NET DECREASE IN CASH</t>
  </si>
  <si>
    <t>CASH, BEGINNING OF PERIOD</t>
  </si>
  <si>
    <t>CASH, END OF PERIOD</t>
  </si>
  <si>
    <t>SUPPLEMENTAL DISCLOSURES FOR CASH FLOW INFORMATION:</t>
  </si>
  <si>
    <t>Interest</t>
  </si>
  <si>
    <t>Income taxes</t>
  </si>
  <si>
    <t>NON-CASH INVESTING AND FINANCING ACTIVITIES:</t>
  </si>
  <si>
    <t>Accrued expenditures for oil and gas properties</t>
  </si>
  <si>
    <t>Increase in asset retirement obligation</t>
  </si>
  <si>
    <t>Basis of Financial Statement Presentation and Significant Accounting Policies</t>
  </si>
  <si>
    <t>Organization, Consolidation and Presentation of Financial Statements [Abstract]</t>
  </si>
  <si>
    <t>NOTE 1 — BASIS OF FINANCIAL STATEMENT PRESENTATION AND
SIGNIFICANT ACCOUNTING POLICIES
The accompanying unaudited interim condensed consolidated financial
statements have been prepared by Trans Energy, Inc., (“Trans
Energy,” “we,” “our,”
“us,” or the “Company”), in accordance with
accounting principles generally accepted in the United State of
America (“GAAP”) for interim financial information and
with the instructions to Form 10-Q and Rule 8-03 of Regulation S-X.
Accordingly, they do not include certain information and footnote
disclosures normally included in a full set of financial statements
prepared in accordance with GAAP.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these interim condensed consolidated
financial statements should be read in conjunction with our most
recent audited consolidated financial statements and notes thereto
included in our December 31, 2015 Annual Report on Form 10-K.
Operating results for the three months ended March 31, 2016
are not necessarily indicative of the results that may be expected
for the year ending December 31, 2016.
Significant Accounting Policies
The accounting policies followed by the Company are set forth in
Note 1 to the Company’s consolidated financial statements in
the 2015 Form 10-K, and are supplemented by the notes to the
unaudited condensed consolidated financial statements in this
report.
Nature of Operations and Organization
We are an independent energy company engaged in the acquisition,
exploration, development, and production of oil and natural gas.
Our operations are presently focused in the State of West
Virginia.
Principles of Consolidation
The unaudited consolidated financial statements include Trans
Energy and our wholly-owned subsidiaries, Prima Oil Company, Inc.
(“Prima”), Ritchie County Gathering Systems, Inc.,
Tyler Construction Company, Inc., American Shale Development, Inc.
(“American Shale” or “ASD”), and Tyler
Energy, Inc., and interests with joint development partners, which
are accounted for under the proportional consolidation method.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timing and
costs associated with our asset retirement obligations, estimates
of fair value of derivative instruments and estimates used in
stock-based compensation calculations. Reserve estimates are by
their nature inherently imprecise.
Restricted Cash
On September 3, 2015, American Shale entered into a Deposit
Account Control Agreement (“DACA”) with Morgan Stanley
Capital Group, Inc., administrative agent for the Lenders
(“Agent”) and United Bank, Inc. Currently, the
settlements related to the Company’s derivative and hedge
financial instruments are deposited directly into depository
accounts subject to the DACA. The agent exercises control of the
depository accounts subject to the DACA and has the ability to
prevent disbursements from those restricted accounts to our
unrestricted cash accounts. Amounts deposited into these accounts
are generally released to us in a timely manner. As of
March 31, 2016, current restricted cash includes $232,412 of
cash temporarily held in accounts controlled by our agent.
Property and Equipment
Property and equipment are recorded at cost. Depreciation on
vehicles, machinery and equipment is computed using the
straight-line method over expected useful lives of five to ten
years. Additions are capitalized and maintenance and repairs are
charged to expense as incurred.
Oil and Gas Proper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and geological and
geophysical expenses. Noncommercial development well costs are
charged to impairment expense if circumstances indicate that a
decline in the recoverability of the carrying value may have
occurred.
Unproved oil and gas properties that are individually significant
are periodically assessed for impairment of value, and a loss is
recognized at the time of impairment by providing an impairment
allowance.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estimated
proceeds from salvaging equipment. Depreciation on pipelines and
related equipment, including compressors, is computed using the
straight-line method over the expected useful lives of ten to
twenty-five years.
Depreciation, depletion, and amortization expenses on oil and gas
properties were $7,246,320 and $1,297,264 for the three months
ended March 31, 2016 and 2015, respectively.
Total additions for oil and gas properties for the three months
ended March 31, 2016 and 2015 were $(972,293) and $7,108,042,
respectively. During 2016 the additions for oil and gas properties
of $75,457 were reduced by $1,047,750 as a result of change in
ownership percentage due to unitization of various leases.
The sale of a partial interest in a proved oil and gas property is
accounted for as a normal retirement, and no gain or loss is
recognized as long as the treatment does not significantly affect
the units-of-production depletion rate. A gain or loss is
recognized for all other sales of producing properties. The sale of
a partial interest in an unproved oil and gas property is accounted
for as a recovery of cost, with any excess of the proceeds over
such cost or related carrying amount recognized as gain.
Impairments
GAAP requires that long-lived assets (including oil and gas
properties) and certain identifiable intangibles are reviewed for
impairment whenever events or changes in circumstances indicate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n impairment for the
difference between the carrying value and fair market value of the
properties.
No impairments were recorded for the periods ended March 31,
2016 or 2015.
Derivatives
We may enter into derivative commodity contracts at times to manage
or reduce commodity price risk related to our production.
Derivatives and embedded derivatives, if applicable, are measured
at fair value and recognized in the condensed consolidated balance
sheets as assets or liabilities. Derivatives are classified in the
condensed consolidated balance sheets as current or non-current
based on whether net-cash settlement is expected to be required
within 12 months of the balance sheet date. These commodity
contracts are not designated as cash flow hedges, so changes in the
fair value are recognized immediately in other income (expense) in
the condensed consolidated statements of operations. The pricing
models used for valuation often incorporate significant estimates
and assumptions, which may impact the level of precision in the
condensed consolidated financial statements.
Asset Retirement Obligations
We record the fair value of a liability for an asset retirement
obligation in the period in which it is incurred if a reasonable
estimate of fair value can be made. These obligations include
dismantlement, plugging and abandonment of oil and gas well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40 years for
Marcellus Shale wells.
The following is a description of the changes to our asset
retirement obligations for the three months ended
March 31:
2016 2015
Asset retirement obligations at beginning of period $ 39,669 $ 90,928
Liabilities incurred during the period 6,235 11,372
Accretion expense 6,137 1,000
Liability revisions
—
—
Asset retirement obligations at end of period $ 52,041 $ 103,300
At March 31, 2016 and December 31, 2015, our current
portion of the asset retirement obligation was $0.
Income Taxes
At March 31, 2016, the Company had net operating loss carry
forwards (“NOLs”) for future years of approximately
$98.9 million. These NOLs will expire at various dates through
2035. There is no current tax expense for the three months ended
March 31, 2016 due to a net operating loss for the period. No
tax benefit has been recorded in the consolidated financial
statements for the remaining NOLs or Alternative Minimum Tax
(“AMT”) credit since the potential tax benefit is
offset by a valuation allowance of the same amount. Utilization of
the NOLs could be limited if there is a substantial change in
ownership of the Company and is contingent on future earnings.
We have provided a valuation allowance equal to 100% of the total
net deferred asset in recognition of the uncertainty regarding the
ultimate amount of the net deferred tax asset that will be
realized.
The Company has no material unrecognized tax benefits. No tax
penalties or interest expense were accrued as of March 31,
2016 or December 31, 2015 or paid during the periods then
ended. We file tax returns in the United States and states in which
we have operations and are subject to taxation. Tax years
subsequent to 2012 remain open to examination by U.S. federal and
state tax jurisdictions, however prior year net operating losses
remain open for examination.
Revenue and Cost Recognition
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March 31, 2016 and December 31,
2015. Costs associated with production are expensed in the period
incurred.
Revenue payable represents cash received but not yet distributed to
third parties.
Transportation revenue is recognized when earned and we have a
contractual right to receive payment.
Share-Based Compensation
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value of our common stock on the date of the grant.
We recognize share-based compensation expense on a straight-line
basis over the requisite service period for the entire award. As a
result of stock and option transactions, we recorded total
share-based compensation of $68,483 and $555,778 for the three
months ended March 31, 2016 and 2015, respectively.
New Accounting Standards
In March 2016, the “FASB issued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Early adoption is permitted for any interim or annual
period. The Company is currently evaluating the potential impact on
the financial statements.
In February 2016, the FASB issued ASU 2016-02, “Leases”
(“ASU 2016-02”). The objective of this ASU is to
increase transparency and comparability among organizations by
recognizing lease assets and liabilities on the balance sheet and
disclosing key information about leasing arrangements. ASU 2016-02
is effective for fiscal years, and interim periods within those
fiscal years, beginning after December 15, 2018 and should be
applied using a modified retrospective approach. Early adoption is
permitted. The Company is currently evaluating the potential impact
on the financial statements.
In January 2016, the FASB issued ASU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The Company is currently evaluating the potential impact
on the financial statements.
In April 2015, the FASB issued ASU No. 2015-03,
“Interest—Imputation of Interest (Subtopic 835-30):
Simplifying the Presentation of Debt Issuance Costs”
(“ASU 2015-03”). The purpose of the standard update was
to simplify presentation of debt issuance costs. ASU 2015-03
requires that debt issuance costs related to a recognized debt
liability be presented in the balance sheet as a direct deduction
from the carrying amount of that debt liability, consistent with
debt discounts. Amortization of the discount or premium shall be
reported as interest expense in the case of liabilities or as
interest income in the case of assets. Amortization of debt
issuance costs also shall be reported as interest expense. ASU
2015-03 is effective for fiscal years beginning after
December 15, 2015, and interim periods within those fiscal
years. The Company adopted this standard effective January 1,
2016 and the impact of adopting this standard is discussed further
in Note 7.
In May 2014, the Financial Accounting Standards Board
(“FASB”) issued Accounting Standards Update
(“ASU”) No. 2014-09, “Revenue from Contracts
with Customers (Topic 606)” (“ASU 2014-09”). ASU
2014-09 is intended to improve the financial reporting requirements
for revenue from contracts with customers by providing a principle
based approach. The core principle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In
March 2016, the FASB issued ASU 2016-08,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original
effective date for financial statements issued by public companies
was for annual reporting periods beginning after December 15,
2016. In July 2015, the FASB deferred the effective date for annual
reporting periods beginning after December 15, 2017 (including
interim reporting periods within those periods). Early adoption is
permitted to the original effective date. The Company is currently
evaluating which method of adoption will be used as well as the
potential impact on the financial statements.
On August 27, 2014, the FASB issued ASU 2014-15,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2014-15 becomes effective for
annual periods beginning in 2016 and for interim reporting periods
starting in the first quarter of 2017. The Company is currently
evaluating the potential impact on the financial statements.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
Reclassifications
Certain amounts in the 2015 condensed consolidated financial
statements have been reclassified to conform to the 2016
presentation. This reclassification included reclassifying natural
gas liquid sales from oil and gas sales given its significant
balances. These sales are presented as a separate line item in the
condensed consolidated statements of operations of $415,646 and
$921,828 for the three months ended March 31, 2016 and 2015,
respectively. This reclassification also included reclassifying
restricted cash to cash. The amount reclassified was $238,457 at
December 31, 2015. These changes had no impact to previously
reported total operating revenues or net income.
In addition, the Company has reclassified commodity derivatives to
a gross presentation in the condensed consolidated statements of
cash flows for 2015. This reclassification is reflected as a total
gain on commodity derivatives of $7,375,180 with a separate
presentation of the cash settlement of commodity derivatives of
$2,030,176. The offsetting adjustment is reflected in the accounts
receivable, trade balance. This change had no impact on our net
cash provided by operating activities.</t>
  </si>
  <si>
    <t>Going Concern</t>
  </si>
  <si>
    <t>Text Block [Abstract]</t>
  </si>
  <si>
    <t>NOTE 2 — GOING CONCERN
The Company has incurred losses from operations of $13.8 million,
and negative cash flows from operations of $1.1 million for the
three months ended March 31, 2016. In addition, the Company
has negative working capital of $122.4 million and its cash balance
was approximately $338,000 as of March 31, 2016. Additionally,
subsequent to the balance sheet date, but prior to issuance of
these financial statements, the Company entered into a forbearance
agreement (Note 7) with its lender. As a result of these conditions
and events, there is substantial doubt about the Company’s
ability to continue as a going concern. As part of the
Company’s current strategic review process, it is currently
seeking to monetize certain assets as discussed in Note 7.</t>
  </si>
  <si>
    <t>Accounts Receivable Due From Drilling Operator And Account Payable Due To Drilling Operator</t>
  </si>
  <si>
    <t>NOTE 3 - ACCOUNTS RECEIVABLE DUE FROM DRILLING OPERATOR AND
ACCOUNTS PAYABLE DUE TO DRILLING OPERATOR
Prior to 2012, we had been the drilling operator for wells drilled
on our behalf and other third parties in which we own a working
interest. In 2012, another working interest owner became the
drilling operator for wells in which we own a working interest.
The amount due from the drilling operator as of March 31, 2016
and December 31, 2015, respectively is $334,414 and $218,456
for charges related to employee salary reimbursements, travel
expense and lease costs.
The amount due to the drilling operator as of December 31,
2015 was $766,542 for charges incurred, but not paid.</t>
  </si>
  <si>
    <t>Assets and Liabilities Held For Sale</t>
  </si>
  <si>
    <t>NOTE 4 - ASSETS AND LIABILITIES HELD FOR SALE
On April 3, 2015, Trans Energy, and its wholly owned
subsidiaries American Shale and Prima, along with Republic Energy
Ventures, LLC, Republic Partners VIII, LLC, Republic Partners VI,
LP, Republic Partners VII, LLC, and Republic Energy Operating, LLC
(collectively, the “Sellers”) entered into a Purchase
and Sale Agreement (the “TH PSA”), pursuant to which
the Sellers agreed to sell certain interests located in Wetzel
County, West Virginia, including 5,159 net acres held by the
Company and the Company’s interest in twelve Marcellus
producing wellbores, to TH Exploration, LLC (“Buyer”).
On July 30, 2015, the Buyer elected to formally extend the
expiration date of the TH PSA until August 14, 2015 (the
“Extension Period”). During the Extension Period, the
Buyer provided notice to the Company that the TH PSA would
terminate on August 13, 2015. The Company believes that the TH
PSA terminated as a result of such notice. Because of uncertainty
surrounding whether the Buyer would contest the termination of the
TH PSA along with Management’s intention to sell the
underlying assets as soon as such uncertainty was definitively
resolved, the Wetzel county assets were reported as assets held for
sale at December 31, 2015. In January 2016, the Wetzel county
assets were reclassified to proved oil and gas properties and a
catch up entry for the depletion was booked by the Company in the
amount of $4,372,965. No assets were ultimately sold under this TH
PSA.
Total assets held for sale as of March 31, 2016 and
December 31, 2015 were $0 and $13,460,614, respectively.</t>
  </si>
  <si>
    <t>Sale of Oil and Gas Properties</t>
  </si>
  <si>
    <t>Extractive Industries [Abstract]</t>
  </si>
  <si>
    <t>NOTE 5 – SALE OF OIL AND GAS PROPERTIES
On January 24, 2013, we closed the sale of our interests in
certain non-core assets for approximately $2.6 million of net cash
proceeds. The interests sold consisted of our working interest in
all existing shallow wells, but we retained an overriding royalty
interest of approximately 2.5% on most of the wells. The purchaser
assumed the role of operator with respect to approximately 300
wellbores, and has commenced a workover program with respect to a
number of the existing wells. The wells produced at a rate of
approximately 800 Mcfe per day as of December 31, 2012, which
was the effective date for the transaction. Additionally, we
granted the purchaser the right to drill wells in or above
conventional shallow Devonian formations, for leases where we
currently hold rights to such depths. We did not farm out any of
our rights to drill in deeper formations such as the Rhinestreet,
Marcellus or Utica. We retained up to a 5% overriding royalty
interest on any such wells drilled, depending on the net revenue
interest.
On May 21, 2014 (“Funding Date”), American Shale
entered into a purchase and sale agreement (the “Republic
PSA”) with its joint development partner, Republic Energy
Ventures (“Republic”). As part of the Republic PSA,
Republic agreed to amend the Amended Joint Development Agreement
with American Shale (the “AJDA”). Under the revised
AJDA, Republic agreed to fund all costs associated with new
leasehold acquisitions subsequent to April 1, 2014. American
Shale has the right to buy a 25% interest in any such leasehold at
Republic’s cost, plus 12% interest, in the event that
Republic sells its interest in the leasehold or permits a third
party to drill a well on the leasehold. In the event that American
Shale repays Republic under the terms of the Republic PSA, American
Shale will have the option to fund a 50% portion of any future
leasehold expenditures, upon providing satisfactory evidence of its
ability to continue such funding on a go-forward basis.
On December 24, 2014, American Shale (the
“Sellers”) closed a transaction pursuant to a Purchase
and Sale Agreement (the “PSA”) executed as of
December 24, 2014 with Wellbore Capital, LLC, a Delaware
limited liability company (“Wellbore”). Pursuant to the
PSA, the Sellers granted to Wellbore overriding royalty interests
in certain leases (the “Oil and Gas Properties”)
located in Wetzel and Marion Counties, West Virginia (collectively,
the “ORRI”). Under the PSA, the purchase price for the
ORRI was $11.0 million, of which the Company received approximately
$10.7 million in cash at closing. The PSA provides Wellbore the
right to sell its interests in the ORRI to a third party acquiror
in the event that Sellers sell all of their interests in the oil
and gas properties to such acquiror. If such sale occurs prior to
December 31, 2017, Wellbore alternatively has the right to
require Sellers to repurchase the ORRI for a certain return on its
investment in the ORRI.
On April 27, 2015, American Shale entered into an agreement
with Republic Energy Operating, LLC. Under this agreement, American
Shale agreed to the disposition of a portion of American
Shale’s working and net revenue interests in wells in Marion
County, West Virginia (the “Working Interests”) that
have been recently drilled but not completed. American Shale
reserved the option to reacquire the Working Interests pursuant to
a notice of election at agreed upon prices set forth in the
agreement.</t>
  </si>
  <si>
    <t>Environmental Settlement and Related Costs</t>
  </si>
  <si>
    <t>Environmental Remediation Obligations [Abstract]</t>
  </si>
  <si>
    <t>NOTE 6 — ENVIRONMENTAL SETTLEMENT AND RELATED
COSTS
On October 1, 2014, Trans Energy, Inc. pleaded guilty to three
misdemeanor charges related to Unauthorized Discharge into a Water
of the United States in violation of the Clean Water Act. In
connection with this plea, the Company agreed to pay a $600,000
fine and was placed on probation for a period of two years.
On August 25, 2014, we entered into a civil Consent Decree
with the EPA with respect to the Clean Water Act matter and related
issues that were discovered based upon an internal audit that we
conducted. The Consent Decree requires us to pay a $3,000,000 civil
penalty in two installments. The Company paid the first installment
on its penalty in the amount of $1 million, plus interest, on
July 20, 2015. Under an agreement with the United States
and the State of West Virginia, the Company paid a second
installment on its penalty in the amount of $250,000 on
April 8, 2016, and a third installment in the amount of
$1,750,000, plus interest, is now due on April 21,
2017. The Consent Decree requires us to perform certain
restoration activities at the affected pond, well pad and access
road sites over a period of three construction seasons. The
Company is in the process of submitting delineation reports and
restoration plans, with corresponding timelines for performing
restoration activities, to EPA for approval. The EPA has
estimated that the restoration will cost as much as $13 million,
but we intend to perform the work in a manner that will cause our
costs to be significantly below this estimate. Management has
recorded a $3,000,000 long-term environmental settlement and
related costs liability as of March 31, 2016 and
December 31, 2015 to reflect its best estimate of what the
restoration costs will actually be. The Consent Decree also
requires us to put in place and maintain an environmental
compliance program. Finally, on December 21, 2015, the
Company entered into an Administrative Agreement with the EPA
Suspension and Debarment Division to resolve all matters relating
to suspension, debarment, and statutory disqualification arising
from the Company’s Clean Water Act misdemeanor plea. The
Agreement requires that the Company comply with its plea agreement
and Consent Decree, establish and review with employees a Code of
Business Conduct and Ethics, establish an ethics hotline, prepare
semiannual compliance reports, and retain an independent monitor to
certify the Company’s compliance.</t>
  </si>
  <si>
    <t>Notes Payable</t>
  </si>
  <si>
    <t>Debt Disclosure [Abstract]</t>
  </si>
  <si>
    <t>NOTE 7 — NOTES PAYABLE
On May 21, 2014, American Shale, entered into a credit
agreement (hereafter the “Credit Agreement”) by and
among American Shale, several lenders (the “Lenders”),
and Morgan Stanley Capital Group Inc. as the administrative agent
(“Agent”). Trans Energy is a guarantor of the Credit
Agreement as is Prima, another of our wholly owned subsidiaries.
The Credit Agreement initially provided that the Lenders would lend
American Shale up to $200 million, including an initial draw of
$102.5 million plus a PIK fee of $593,750, a contingent committed
amount of $47.5 million and an uncommitted amount of $50 million
(the “Loans”). The initial draw under the facility was
used primarily to repay all of the outstanding debt under a
previous Credit Agreement, as well as to fund certain fees and
expenses incurred in connection with the Credit Agreement.
Additional amounts up to $47.5 million were originally allowed to
be drawn within the two year period after the Funding Date provided
that the Net Debt Ratio, pro forma for such subsequent drawdowns,
based on the level of PDP PV9 that was projected six months from
the date of each drawdown, met certain pre-defined targets.
In connection with obtaining financing in May 2014 and subsequent
borrowings, we incurred fees and expenses of $6,242,874. Per the
guidance of ASU 2015-03 the loan costs are presented as a reduction
to the notes payable - current on the accompanying Condensed
Consolidated Balance Sheets and will be amortized to interest
expense over the life of the note using the interest rate method
(see Note 1). At March 31, 2016 and December 31,
2015, the balance of the notes payable was reduced by $2,662,638
and $3,550,184 related to the loan costs, respectively, and the
Company had recognized $3,580,236 and $2,692,690, respectively, of
cumulative interest expense related to the amortization of the loan
costs.
The Loans initially bore interest at a per annum rate equal to 9%
plus the greater of 1% or LIBOR, for a three month interest period.
The interest rate has subsequently increased in connection with the
First Amendment and Waiver, as more fully described below. Interest
is due and payable monthly in arrears. For the three months ended
March 31, 2016 and 2015, the Company recorded interest expense
of $5,370,581 and $2,967,969 related to the Credit Agreement,
respectively.
On the Funding Date, American Shale also entered into a Net Profits
Interest Agreement (the “NPI Agreement”) with the
Agent. The NPI Agreement provides that subsequent to the repayment
of the Loans, American Shale will pay a net profits interest to the
Agent (the “NPI”). The NPI is to be calculated based on
production revenues less certain expenditures, including operating
costs, general and administrative expenses, interest and capital
expenditures. The amount of interest expense and general and
administrative expenses that can be charged are limited based on
the amounts that were previously expensed prior to repayment of the
Loans. The NPI is earned based on amounts borrowed under the Credit
Agreement. As of the Funding Date, a NPI of 6.5% of the net
profits, as defined under the NPI Agreement, has been earned. The
Agent will earn up to an additional 2.5% of the net profits pro
rata for any subsequent borrowing by American Shale under the $47.5
million contingent commitment. At June 30, 2014, the Company
recorded a discount related to the NPI of $3,339,376 on proved
property and $733,034 on unproved property. The total value
recorded as a discount on loan payable related to the NPI was
$4,072,410. For the three months ended March 31, 2016 and
2015, the Company recorded interest expense related to accretion of
the NPI discount in the amount of $535,729 and $222,131,
respectively, which is computed using the straight line method (as
it approximated the effective interest method) over the life of the
loan (see below for details regarding the First Amendment and
Waiver).
The NPI Agreement provides the Agent with the option to sell its
NPI for fair value, as defined in the NPI Agreement, alongside
American Shale or Trans Energy in the event that either American
Shale or Trans Energy sells interests, including partial interests,
in the subject properties at a fair value for the NPI that meets or
exceeds $1.5 million for each 1.0% of NPI earned by the Agent prior
to such date. In such event, American Shale can also require the
Agent to sell all of its NPI to American Shale (or, alternatively,
to the buyer of any subject interests) for fair value. In the event
of a sale of all or substantially all of the assets of American
Shale, fair value is defined as the net cash received that is
attributable to the equity interests of either American Shale or
Trans Energy in such transaction.
On April 27, 2015, American Shale entered into a consent and
agreement (the “Consent and Agreement”) that amended
the Credit Agreement and the associated NPI agreement. The Consent
and Agreement reduced the contingent borrowing availability under
the Tranche B facility from $47.5 million to $10.0 million, and
eliminated the Tranche C facility. Potential borrowings under the
Tranche B facility had been contingent on American Shale’s
ability to meet certain levels of PV-9 value for its producing
properties, and as such there was no additional availability under
Tranche B as of the signing of the Consent and Agreement. There
were no other changes to the terms of the Tranche A facility loans
under the Credit Agreement. The NPI agreement was amended to set
the contingent NPI percentage at approximately 2.53%.
Under the Consent and Agreement, the administrative agent also
consented to the monetization of a portion of American
Shale’s natural gas hedges and the disposition of a portion
of American Shale’s working and net revenue interests in
wells in Marion County, West Virginia (the “Working
Interests”) that have been recently drilled but not
completed.
On the same date, American Shale entered into an agreement with
Republic Energy Operating, LLC. Under this agreement, American
Shale agreed to use the proceeds from the aforementioned hedge
monetization as well as the sale of the Working Interests to pay
all amounts due under the March 2015 joint interest billing
statement in the amount of approximately $13.8 million provided by
Republic Energy Operating, LLC. American Shale reserved the option
to reacquire the Working Interests pursuant to a notice of election
at agreed upon prices set forth in the agreement.
On July 31, 2015, American Shale entered into an amendment and
waiver (the “ First Amendment and Waiver
• Increase the Applicable Margin to 12%
in the event that interest is paid in cash, and 14% if paid in kind
(which represented a change from the 9% Applicable Margin then
currently payable in cash);
• Change the Maturity Date to
December 31, 2016;
• Remove the Leverage Ratio
covenant;
• Add a covenant requiring the PV-9 of
American Shale’s proved reserves to be greater than 1.5 times
the net debt, with a minimum PDP component of proved reserves that
increases over time;
• Eliminate the make-whole premium and
any other prepayment penalties related to debt paydowns;
• Require American Shale to limit its
capital expenditures and other monthly expenditures to amounts
agreed upon in the First Amendment and Waiver;
• Require American Shale to close the
sale of assets in Wetzel County and pay down at least $30 million
of debt by September 30, 2015;
• Allow American Shale to use the next
$17 million of proceeds from the Wetzel County sale, plus 50% of
any proceeds thereafter, primarily for expenditures in connection
with an approved plan of development;
• Begin a process to refinance the debt
facility, or otherwise effect its paydown through a sale of assets,
during the first quarter of 2016;
• Defer any payment related to the NPI
on the Wetzel County assets until the loans are repaid in
full;
• Increase the NPI on the assets
remaining after the Wetzel County sale by 2%, to approximately
11%;
• Pay total fees to the administrative
agent of $4 million, of which $1 million was added to the loan
balance upon execution of the First Amendment and Waiver. The
remainder was to be added to the loan balance upon the closing of
the sale of the Wetzel County assets.
In accordance with the First Amendment and Waiver, interest of
$3,917,077 for the months of July, August, and September 2015, was
added to the principal balance of the loan. In addition, $1,000,000
was added to the principal balance of the loan upon execution of
the First Amendment and Waiver. These fees were recorded as
financing costs and are being amortized over the life of the loan
using the straight-line method, which approximates the effective
interest method.
On September 3, 2015, American Shale entered into a Deposit
Account Control Agreement (“DACA”) with Morgan Stanley
Capital Group, Inc., administrative agent for the Lenders
(“Agent”) and United Bank, Inc. Currently, the
settlements related to the Company’s derivative and hedge
financial instruments are deposited directly into depository
accounts subject to the DACA. The agent exercises control of the
depository accounts subject to the DACA and has the ability to
prevent disbursements from those restricted accounts to our
unrestricted cash accounts.
In accordance with the First Amendment and Waiver, interest of
$5,194,760 for the months of October, November and December, 2015,
was added to the principal balance of the loan.
In accordance with the First Amendment and Waiver, interest of
$5,370,581 for the months of January, February, and March 2016 was
added to the principal balance of the loan. Effective
October 1, 2015, the Company is paying a default interest rate
of 17%.
In December 2014, M3 Appalachia Gathering, LLC (“M3”)
completed a waterline to improve water supply and lower completion
costs, as compared to trucking, with respect to the Company’s
wells in Marion County, West Virginia. The Company’s cost of
the waterline is approximately $3.1 million, which was being paid
to M3 through 36 monthly payments of $105,730, at an internal rate
of return to M3 of 15%. On December 1, 2015, the Company
assigned the waterline to M3 with an 18 month Call Right at which
time the payments would resume. For a period of the earlier of 18
months or termination of the assignment, the Company will pay M3 a
water delivery fee of $2.94 per barrel for all water volumes
delivered from the waterline. Since it is the intention of the
Company to exercise its call right, an asset and liability
continues to be recorded. As of March 31, 2016, the Company
has recorded a long-term asset of $3.1 million, net of depreciation
of $179,994, and a long-term note payable in the amount of
$2,230,955.
The following table summarizes the components of total debt
recorded on the Company’s consolidated balance sheets as of
March 31, 2016 and December 31, 2015:
March 31,
December 31,
2016 2015
(unaudited) (audited)
Credit Agreement - Morgan Stanley $ 126,789,603 $ 121,493,646
Credit Agreement - Morgan Stanley PIK Fee 1,786,564 1,711,940
Credit Agreement - Morgan Stanley NPI (1,607,186 ) (2,142,915 )
M3 Appalachia Gathering LLC Note Payable 2,230,955 2,134,018
Debt issuance costs (2,662,638 ) (3,550,184 )
Total debt $ 126,537,298 $ 119,646,505
The debt balances under the Credit Agreements are presented as
short-term liabilities and long-term liabilities on the
Company’s balance sheet as of March 31, 2016 and
December 31, 2015.
As of March 31, 2016, we were not in compliance with our debt
covenants with our debt facility with Morgan Stanley.
On May 20, 2016, we notified the Agent that we determined that
we were in default under numerous provisions under the Credit
Agreement. The following defaults currently exist under the Credit
Agreement:
1. American Shale has failed to maintain the Asset Coverage Ratio
as set forth in Section 6.21 of the Credit Agreement since
September 30, 2015;
2. American Shale has failed to timely provide the materials
required pursuant to Sections 5.06 (r), (u), and (v) for the
months ended December 31, 2015, January 31,
2016, February 29, 2016, March 31,
2016, April 30, 2016, May 31, 2016, and
June 30, 2016;
3. American Shale has failed to timely effect the Tug Hill
Disposition in accordance with Section 5.19;
4. American Shale has failed to timely engage a financial advisor
reasonably acceptable to Administrative Agent and to commence the
related refinancing activities in accordance with
Section 5.20;
5. American Shale has failed to timely provide the annual financial
statements pursuant to Section 5.06 (a) for the year
ended December 31, 2015 and the quarters ended March 31,
2016 and June 30, 2016;
6. American Shale has failed to timely provide the Reserve Report
pursuant to Section 5.06 (d) for the year ended
December 31, 2015 and the quarters ended March 31, 2016
and June 30, 2016;
7. American Shale has failed to timely provide the Quarterly Report
on Hedging pursuant to Section 5.06 (g) for the quarters
ended September 30, 2015 December 31,
2015, March 31, 2016, and June 30, 2016.
On August 17, 2016, (“ Effective Date Forbearance
If these defaults under the Credit Agreement are not resolved in
the manner contemplated by the Forbearance, the Administrative
Agent will have the right to accelerate all of the outstanding
indebtedness under the Credit Facility. If the Administrative Agent
were to accelerate all of the obligations outstanding under the
credit facility, we estimate that we would be required to pay
approximately $135 million to the Administrative Agent and the
Lenders.
In addition, the Forbearance provides for a sharing of the proceeds
that might result from any such sale process, according to the
following formula:
(i) first, 100% to the Lenders, until the
Lenders have received $80,000,000 plus interest from and after the
Effective Date, at a rate of 12.00% per annum;
(ii) second, 78.75% to the Lenders and
21.25% to the Borrower, until the Lenders have the sum of
(a) $57,167,819 plus interest from and after the Effective
Date at 15.00% per annum and (b) the amount of any fees
and expenses payable by the Borrower pursuant to the Credit
Agreement that are incurred after the Effective Date plus interest
from and after the Effective Date at 15.00% per annum; and
thereafter
(iii) 15.00% to the Lenders and 85.00% to
the Borrower.
The Lenders have further agreed to re-convey the NPI to the
Borrower with respect to any assets that are sold in accordance
with the terms of the Forbearance.
The Forbearance further provides that the Borrower has the option
to retire all obligations due to the Lenders, including the NPI,
for $142,384,848, provided that the Borrower enters into definitive
documentation with a third party by November 15, 2016 to
finance the repurchase, and that such repurchase occurs by
December 31, 2016. Both dates can be extended by thirty days
to accommodate regulatory requirements, if necessary. Such amount
will increase to the extent that the Lenders incur professional
fees after the Effective Date that are payable by the Borrower
under the terms of the Credit Agreement.</t>
  </si>
  <si>
    <t>Derivative and Hedging Financial Instruments</t>
  </si>
  <si>
    <t>Derivative Instruments and Hedging Activities Disclosure [Abstract]</t>
  </si>
  <si>
    <t>NOTE 8 — DERIVATIVE AND HEDGING FINANCIAL
INSTRUMENTS
On May 21, 2014, American Shale, entered into fixed price
hedges (“Morgan Stanley Fixed I”), which, when combined
with existing hedges covered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swaps with
strike prices ranging between $4.38 per MMBtu to $4.06 per MMBtu.
The hedges begin with the June 2014 contract and end with the
December 2018 contract. A total of 13,932,171 MMBtu are hedged over
this period, with monthly volumes declining from a high of 444,534
MMBtu in July 2014 to 171,940 MMBtu in November 2018.
On August 20, 2014, American Shale, entered into fixed price
hedges (“Morgan Stanley Fixed II”), which, when
combined with existing hedges, covered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swaps with a fixed strike price of $3.92 per MMBtu. The hedges
begin with the September 2014 contract and end with the December
2018 contract. A total of 10,499,038 MMBtu are hedged over this
period, with monthly volumes declining from a high of 326,700 MMBtu
in January 2015 to 45,854 MMBtu in November 2018.
When the administrative agent consented to the monetization of a
portion of American Shale’s natural gas hedges under the
April 27, 2015 Consent and Agreement, related to the Credit
Agreement, the Fixed I and Fixed II hedge volumes in years 2016
through 2018 were combined (“Morgan Stanley Restrike’).
The hedges reflect resetting the strike price from $4.11 and $3.92,
respectively, to the then current market price of $3.27. The fair
value of these commodity contracts for the hedges volumes in years
2016 through 2018 in total was $5,911,358 and $5,841,395 at
March 31, 2016 and December 31, 2015, respectively.
On December 23, 2014, American Shale, entered into Basis Swap
fixed price hedges (“Morgan Stanley Fixed III”)
covering approximately 50% of its expected natural gas production
from PDP wells as of December 23, 2014. Neither oil nor
natural gas liquids have been hedged, but the BTU associated with
our ethane production was essentially hedged, since it is sold as
part of the natural gas stream. The hedges consist of swaps with a
fixed strike price of $(1.12) per MMBtu. The hedges begin with the
December 2014 contract and end with the December 2018 contract. A
total of 7,301,209 MMBtu are hedged over this period, with monthly
volumes declining from a high of 266,891 MMBtu in December 2014 to
104,084 MMBtu in November 2018. The fair value of these commodity
contracts was $(1,542,891) and $(1,727,720) at March 31, 2016
and December 31, 2015, respectively.
The Company has a master netting agreement on the gas hedges and
therefore the current asset and liability are netted on the
condensed consolidated balance sheet and the non-current asset and
liability are netted on the condensed consolidated balance sheet.
We net our gas hedges separately from our gas basis hedges.
The use of derivative transactions involves the risk that the
counterparty will be unable to meet the financial terms of such
transactions. The Company has netting arrangements with Morgan
Stanley that provide for offsetting payables against receivables
from separate derivative instruments.
The following tables summarize the approximate volumes and average
contract prices of contracts the Company had in place for gas
hedges and gas basis hedges as of March 31, 2016:
Contract Period Of Morgan Stanley Restrike Volumes Weighted-
(MMBtu)
(per MMBtu)
2016 3,321,358 $ 3.27
2017 3,248,187 $ 3.27
2018 2,542,645 $ 3.27
All gas hedges 9,112,190
Contract Period Of Morgan Stanley Fixed III Volumes Basis Swap Fixed
(MMBtu)
(per MMBtu)
2016 1,509,895 $ (1.12 )
2017 1,518,648 $ (1.12 )
2018 1,209,491 $ (1.12 )
All gas basis hedges* 4,238,034
* Gas basis hedges are based on the
difference between TETCO M2 and IF Henry Hub (100%).
The following tables detail the fair value of derivatives recorded
in the accompanying condensed consolidated balance sheets, by
category:
As of March 31, 2016
(Unaudited)
Derivative Assets Derivative Liabilities
Balance Sheet Classification Fair Value Balance Sheet Classification Fair Value
Commodity derivative Current assets $ 3,721,680 Current liabilities $ 585,950
Commodity derivative Noncurrent assets 2,189,678
Noncurrent liabilities 956,941
$ 5,911,358 $ 1,542,891
As of December 31,
2015
Derivative Assets Derivative Liabilities
Balance Sheet Classification Fair Value Balance Sheet Classification Fair Value
Commodity derivative Current assets $ 3,417,887 Current liabilities $ 474,696
Commodity derivative
Noncurrent assets 2,423,508
Noncurrent liabilities 1,253,024
$ 5,841,395 $ 1,727,720
The table below summarizes the realized and unrealized gains and
losses related to our derivative instruments for the three months
ended March 31, 2016 and 2015.
Three Months Ended (Unaudited)
2016 2015
Realized gains on commodity derivatives $ 928,834 $ 2,030,176
Change in fair value of commodity derivatives 254,792 5,345,004
Total realized and unrealized gains recorded $ 1,183,626 $ 7,375,180
These realized and unrealized gains and losses are recorded in the
accompanying condensed consolidated statements of operations as
derivative gains (losses).</t>
  </si>
  <si>
    <t>Fair Value Measurements</t>
  </si>
  <si>
    <t>Fair Value Disclosures [Abstract]</t>
  </si>
  <si>
    <t>NOTE 9 — FAIR VALUE MEASUREMENTS
The authoritativ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s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s in
and/or out of fair value hierarchy as of the end of the reporting
period for which the event or change in circumstances caused the
transfer. The valuation policies are determined by the Treasurer
and are approved by the President. Fair value measurements are
discussed with the Company’s audit committee, as deemed
appropriate. Each quarter, the inputs used in the fair value
calculations are updated and management reviews the changes from
period to period for reasonableness. The Company has consistently
applied the valuation techniques discussed below in all periods
presented.
The following table presents the Company’s financial assets
and liabilities that were accounted for at fair value on a
recurring basis as of March 31, 2016 and December 31,
2015 by level within the fair value hierarchy
Level 1 Level 2 Level 3 Total
March 31, 2016
ASSETS:
Commodity contracts
— $ 5,911,358
— 5,911,358
LIABILITIES:
Commodity contracts
— $ 1,542,891
— 1,542,891
December 31, 2015
ASSETS:
Commodity contracts
— $ 5,841,395
— $ 5,841,395
LIABILITIES:
Commodity contracts
— $ 1,727,720
— $ 1,727,720
We use Level 2 inputs to measure the fair value of gas commodity
derivatives. Level 2 assets and liabilities consist of commodity
derivative assets and liabilities (See Note 8 - Derivative and
Hedging Financial Instruments). The fair value of the commodity
derivative assets and liabilities are estimated by the Company
using income valuation techniques and a discounted cash flow model,
which take into account notional quantities, market volatility,
market prices, contract parameters, counterparty credit risk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
Assets Measured and Recorded at Fair Value on a Non-recurring
Basis
The Company also uses the income valuation technique to estimate
the valuation of asset retirement obligations using the amounts and
timing of expected future dismantlement costs, credit-adjusted
risk-free rates and time value of money. During the three months
ended March 31, 2016 and 2015, the Company recorded asset
retirement obligations of $6,235 and $11,372, respectively. See
Note 1 for additional information.
Other financial instruments not measured at fair value on a
recurring basis include cash, accounts receivable-trade, accounts
receivable due from drilling operator, accounts receivable-related
party, advance royalties, prepaid expenses, accounts payable-trade,
accounts payable due to operator, accounts payable-related party,
accrued expenses, revenue payable, deferred revenue, and the
amounts outstanding under the notes payable. With the exception of
the notes payable, the financial statement carrying items
approximate their fair values due to their short-term nature.
The carrying value of the notes payable is deemed to reflect the
fair value because the agent under the Credit Agreement has been in
a position to reset the terms of the note throughout the period
covered by the financial statements.</t>
  </si>
  <si>
    <t>Stockholders' Deficit</t>
  </si>
  <si>
    <t>Equity [Abstract]</t>
  </si>
  <si>
    <t xml:space="preserve">NOTE 10 — STOCKHOLDERS’ DEFICIT
In March 2016, Trans Energy issued 50,000 shares of common stock to
Gordian Group, LLC, for fees related to services rendered at a
value of $1.00 per share.
In February 2016, Trans Energy issued 50,000 shares of common stock
to Gordian Group, LLC, for fees related to services rendered at a
value of $0.41 per share.
In January 2016, Trans Energy issued 25,000 shares of common stock
to Gordian Group, LLC, for fees related to services rendered at a
value of $0.45 per share.
In December 2015, Trans Energy issued 25,000 shares of common stock
to Gordian Group, LLC, for fees related to services rendered at a
value of $0.60 per share.
In November 2015, Trans Energy issued 25,000 shares of common stock
to Gordian Group, LLC, for fees related to services rendered at a
value of $0.70 per share.
In October 2015, Trans Energy issued 25,000 shares of common stock
to Gordian Group, LLC, for fees related to services rendered at a
value of $0.80 per share.
In April 2015, Trans Energy issued 150,000 shares of common stock
to Gordian Group, LLC, for fees related to services rendered at a
value of $1.80 per share.
In February 2015, Trans Energy issued 100,000 shares of common
stock to John G. Corp, President, for the 2014 Performance Payment
at a price of $2.10 per share.
In February 2015, Trans Energy issued 100,000 shares of common
stock to Stephen P. Lucado, Chairman of the Board, for the 2014
Performance Payment at a price of $2.10 per share.
In January 2015, Trans Energy issued 109,005 shares of common stock
to William F. Woodburn, a related party, for the exercise of
options at a price of $1.50 per share.
In January 2015, Trans Energy issued 109,005 shares of common stock
to Loren E. Bagley, a related party, for the exercise of options at
a price of $1.50 per share.
The Company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a
weighted average of comparable published volatilities of peer
companies. The Company has estimated a forfeiture rate of zero as
the effect of forfeitures has not been significant and the small
number of option holders does not provide a reasonable basis for
prediction. The Company estimates the expected term based on the
average of the vesting term and the contractual term of the
options. The risk- free interest rate is based on the U.S. Treasury
yield in effect at the time of the grant for treasury securities of
similar maturity. The fair value of all options granted during the
three months March 31, 2016 was determined using the following
assumptions:
Expected volatility 90 %
Risk free interest rate 1.75 %
Expected term (years) 3.0
Dividend yield 0 %
Estimated grant date fair value $ 0.35
As a result of previous stock and option transactions, we recorded
total stock-based compensation of $68,483 and $555,778 for the
three months ended March 31, 2016 and 2015, respectively. As
of March 31, 2016, there was approximately $196,500 of
unrecognized compensation costs related to all option grants. This
cost is expected to be recognized over the next 2.5 years.
Stock option activity is as follows:
Number of Weighted Weighted
Aggregate Fair
Outstanding December 31, 2015 2,137,000 $ 2.53
.75 Years $ 5,406,610
Granted 200,000 $ 0.60
Exercised
—
—
Forfeited (169,000 ) $ 1.69
Expired
—
—
Outstanding March 31, 2016 2,168,000 $ 2.33
1.94 Years $ 5,051,440
Exercisable at March 31, 2016 1,861,916 $ 2.45 $ 4,561,694
Unvested at March 31, 2016 306,084 </t>
  </si>
  <si>
    <t>Earnings Per Share</t>
  </si>
  <si>
    <t>Earnings Per Share [Abstract]</t>
  </si>
  <si>
    <t>NOTE 11 — EARNINGS PER SHARE
Basic net income (loss) per share is computed by dividing net
income (loss) by the weighted-average number of common shares
outstanding during the reporting period. The shares of restricted
common stock granted to certain officers and employees of the
Company are included in the computation of basic net income (loss)
per share only after the shares become fully vested. Diluted net
income (loss) per share of common stock includes both vested and
unvested shares of restricted stock. Diluted net income (loss) per
common share of stock is computed by dividing net income by the
diluted weighted-average common shares outstanding. When a
loss from continuing operations exists, all potentially dilutive
securities are anti-dilutive and are therefore excluded from the
computation of diluted earnings per share. For the three month
period ended March 31, 2016, all potential shares were
anti-dilutive and were thus not included in the net loss per share
calculation. Potentially dilutive shares consisted of 2,168,000
outstanding stock options, 13,000 unvested shares of restricted
common stock, and 300,000 in-the-money outstanding options for the
period ended March 31, 2016. As the Company had income for the
three month periods ended March 31, 2015 the potentially
dilutive shares of 190,695 were included in the net income per
share calculation.</t>
  </si>
  <si>
    <t>Business Segments</t>
  </si>
  <si>
    <t>Segment Reporting [Abstract]</t>
  </si>
  <si>
    <t xml:space="preserve">NOTE 12 — BUSINESS SEGMENTS
Our principal operations consist of exploration and production
through Trans Energy, American Shale and Prima, and pipeline
transmission with Ritchie County Gathering Systems and Tyler
Construction Company.
Certain financial information concerning our operations in
different segments is as follows:
For the Exploration Pipeline Corporate Total
Revenue 2016 $ 2,476,706 $ 19,463 $ 133 $ 2,496,302
2015 $ 4,385,037 $ 42,716 $ 1,777 $ 4,429,530
Income (Loss) from operations 2016 (7,315,451 ) 6,606 (838,745 ) (8,147,590 )
2015 (421,576 ) 29,580 (1,199,320 ) (1,591,316 )
Interest expense 2016 6,890,792
— 1,816 6,892,608
2015 3,115,358
— 379 3,115,737
Depreciation, depletion, amortization and accretion 2016 7,252,457 250 10,114 7,262,821
2015 1,782,313 250 20,267 1,802,830
Property and equipment acquisitions, including oil and gas
properties 2016 (972,293 )
—
— (972,293 )
2015 7,108,042
— 2,239 7,110,281
Total assets, net of intercompany accounts:
March 31, 2016 85,829,266 50,855
— 85,880,121
December 31, 2015 93,265,585 47,322
— 93,312,907 </t>
  </si>
  <si>
    <t>Related Party Transactions</t>
  </si>
  <si>
    <t>Related Party Transactions [Abstract]</t>
  </si>
  <si>
    <t>NOTE 13 - RELATED PARTY TRANSACTIONS
During 2015, the Company conducted business with two companies
owned by Clarence E. Smith, a current shareholder and former
officer and director. Work was awarded the companies after bids
were sought and reviewed. The amount of payments total $29,450 for
2015.
During 2015, the Company conducted business with a company owned by
William F. Woodburn, a current shareholder and director. Work
related to consulting services performed by Mr. Woodburn for
the Company’s joint development with Republic that were
billed to the Company was a total of $84,254 for 2015.
In May 2015, the Company engaged Opportune LLP, a consulting firm
specializing in assisting clients across the energy industry, to
perform reporting functions for which the Company did not have the
staff to complete in the prescribed timeframes. Josh L. Sherman, a
member of our board of directors and chairman of our Audit
Committee, is a partner in Opportune LLP. The amount of payments
total $607,270 for 2015.</t>
  </si>
  <si>
    <t>Commitments and Contingencies</t>
  </si>
  <si>
    <t>Commitments and Contingencies Disclosure [Abstract]</t>
  </si>
  <si>
    <t>NOTE 14 - COMMITMENTS AND CONTINGENCIES
We operate exclusively in the United States, entirely in West
Virginia, in the business of oil and gas acquisition, exploration,
development, exploitation and production. We operate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Our ability to expand
our reserve base and diversify our operations is also dependent
upon our ability to obtain the necessary capital through operating
cash flow, borrowings or equity offerings. Various federal, state
and local governmental agencies are considering, and some have
adopted, laws and regulations regarding environmental protection
which could adversely affect our proposed business activities. We
cannot predict what effect, if any, current and future regulations
may have on our results of operations.</t>
  </si>
  <si>
    <t>Subsequent Events</t>
  </si>
  <si>
    <t>Subsequent Events [Abstract]</t>
  </si>
  <si>
    <t>NOTE 15 - SUBSEQUENT EVENTS
The Company has evaluated all subsequent events through the date of
issuance and has identified no subsequent events requiring
recognition or additional disclosure in these financial statements
other than those already disclosed.</t>
  </si>
  <si>
    <t>Basis of Financial Statement Presentation and Significant Accounting Policies (Policies)</t>
  </si>
  <si>
    <t>Nature of Operations and Organization</t>
  </si>
  <si>
    <t>Nature of Operations and Organization
We are an independent energy company engaged in the acquisition,
exploration, development, and production of oil and natural gas.
Our operations are presently focused in the State of West
Virginia.</t>
  </si>
  <si>
    <t>Principles of Consolidation</t>
  </si>
  <si>
    <t>Principles of Consolidation
The unaudited consolidated financial statements include Trans
Energy and our wholly-owned subsidiaries, Prima Oil Company, Inc.
(“Prima”), Ritchie County Gathering Systems, Inc.,
Tyler Construction Company, Inc., American Shale Development, Inc.
(“American Shale” or “ASD”), and Tyler
Energy, Inc., and interests with joint development partners, which
are accounted for under the proportional consolidation method.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timing and
costs associated with our asset retirement obligations, estimates
of fair value of derivative instruments and estimates used in
stock-based compensation calculations. Reserve estimates are by
their nature inherently imprecise.</t>
  </si>
  <si>
    <t>Restricted Cash</t>
  </si>
  <si>
    <t>Restricted Cash
On September 3, 2015, American Shale entered into a Deposit
Account Control Agreement (“DACA”) with Morgan Stanley
Capital Group, Inc., administrative agent for the Lenders
(“Agent”) and United Bank, Inc. Currently, the
settlements related to the Company’s derivative and hedge
financial instruments are deposited directly into depository
accounts subject to the DACA. The agent exercises control of the
depository accounts subject to the DACA and has the ability to
prevent disbursements from those restricted accounts to our
unrestricted cash accounts. Amounts deposited into these accounts
are generally released to us in a timely manner. As of
March 31, 2016, current restricted cash includes $232,412 of
cash temporarily held in accounts controlled by our agent.</t>
  </si>
  <si>
    <t>Property and Equipment</t>
  </si>
  <si>
    <t>Property and Equipment
Property and equipment are recorded at cost. Depreciation on
vehicles, machinery and equipment is computed using the
straight-line method over expected useful lives of five to ten
years. Additions are capitalized and maintenance and repairs are
charged to expense as incurred.</t>
  </si>
  <si>
    <t>Oil and Gas Properties</t>
  </si>
  <si>
    <t>Oil and Gas Proper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and geological and
geophysical expenses. Noncommercial development well costs are
charged to impairment expense if circumstances indicate that a
decline in the recoverability of the carrying value may have
occurred.
Unproved oil and gas properties that are individually significant
are periodically assessed for impairment of value, and a loss is
recognized at the time of impairment by providing an impairment
allowance.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estimated
proceeds from salvaging equipment. Depreciation on pipelines and
related equipment, including compressors, is computed using the
straight-line method over the expected useful lives of ten to
twenty-five years.
Depreciation, depletion, and amortization expenses on oil and gas
properties were $7,246,320 and $1,297,264 for the three months
ended March 31, 2016 and 2015, respectively.
Total additions for oil and gas properties for the three months
ended March 31, 2016 and 2015 were $(972,293) and $7,108,042,
respectively. During 2016 the additions for oil and gas properties
of $75,457 were reduced by $1,047,750 as a result of change in
ownership percentage due to unitization of various leases.
The sale of a partial interest in a proved oil and gas property is
accounted for as a normal retirement, and no gain or loss is
recognized as long as the treatment does not significantly affect
the units-of-production depletion rate. A gain or loss is
recognized for all other sales of producing properties. The sale of
a partial interest in an unproved oil and gas property is accounted
for as a recovery of cost, with any excess of the proceeds over
such cost or related carrying amount recognized as gain.</t>
  </si>
  <si>
    <t>Impairments</t>
  </si>
  <si>
    <t>Impairments
GAAP requires that long-lived assets (including oil and gas
properties) and certain identifiable intangibles are reviewed for
impairment whenever events or changes in circumstances indicate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n impairment for the
difference between the carrying value and fair market value of the
properties.
No impairments were recorded for the periods ended March 31,
2016 or 2015.</t>
  </si>
  <si>
    <t>Derivatives</t>
  </si>
  <si>
    <t>Derivatives
We may enter into derivative commodity contracts at times to manage
or reduce commodity price risk related to our production.
Derivatives and embedded derivatives, if applicable, are measured
at fair value and recognized in the condensed consolidated balance
sheets as assets or liabilities. Derivatives are classified in the
condensed consolidated balance sheets as current or non-current
based on whether net-cash settlement is expected to be required
within 12 months of the balance sheet date. These commodity
contracts are not designated as cash flow hedges, so changes in the
fair value are recognized immediately in other income (expense) in
the condensed consolidated statements of operations. The pricing
models used for valuation often incorporate significant estimates
and assumptions, which may impact the level of precision in the
condensed consolidated financial statements.</t>
  </si>
  <si>
    <t>Asset Retirement Obligations</t>
  </si>
  <si>
    <t>Asset Retirement Obligations
We record the fair value of a liability for an asset retirement
obligation in the period in which it is incurred if a reasonable
estimate of fair value can be made. These obligations include
dismantlement, plugging and abandonment of oil and gas well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40 years for
Marcellus Shale wells.
The following is a description of the changes to our asset
retirement obligations for the three months ended
March 31:
2016 2015
Asset retirement obligations at beginning of period $ 39,669 $ 90,928
Liabilities incurred during the period 6,235 11,372
Accretion expense 6,137 1,000
Liability revisions
—
—
Asset retirement obligations at end of period $ 52,041 $ 103,300
At March 31, 2016 and December 31, 2015, our current
portion of the asset retirement obligation was $0.</t>
  </si>
  <si>
    <t>Income Taxes</t>
  </si>
  <si>
    <t>Income Taxes
At March 31, 2016, the Company had net operating loss carry
forwards (“NOLs”) for future years of approximately
$98.9 million. These NOLs will expire at various dates through
2035. There is no current tax expense for the three months ended
March 31, 2016 due to a net operating loss for the period. No
tax benefit has been recorded in the consolidated financial
statements for the remaining NOLs or Alternative Minimum Tax
(“AMT”) credit since the potential tax benefit is
offset by a valuation allowance of the same amount. Utilization of
the NOLs could be limited if there is a substantial change in
ownership of the Company and is contingent on future earnings.
We have provided a valuation allowance equal to 100% of the total
net deferred asset in recognition of the uncertainty regarding the
ultimate amount of the net deferred tax asset that will be
realized.
The Company has no material unrecognized tax benefits. No tax
penalties or interest expense were accrued as of March 31,
2016 or December 31, 2015 or paid during the periods then
ended. We file tax returns in the United States and states in which
we have operations and are subject to taxation. Tax years
subsequent to 2012 remain open to examination by U.S. federal and
state tax jurisdictions, however prior year net operating losses
remain open for examination.</t>
  </si>
  <si>
    <t>Revenue and Cost Recognition</t>
  </si>
  <si>
    <t>Revenue and Cost Recognition
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March 31, 2016 and December 31,
2015. Costs associated with production are expensed in the period
incurred.
Revenue payable represents cash received but not yet distributed to
third parties.
Transportation revenue is recognized when earned and we have a
contractual right to receive payment.</t>
  </si>
  <si>
    <t>Share-Based Compensation</t>
  </si>
  <si>
    <t>Share-Based Compensation
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value of our common stock on the date of the grant.
We recognize share-based compensation expense on a straight-line
basis over the requisite service period for the entire award. As a
result of stock and option transactions, we recorded total
share-based compensation of $68,483 and $555,778 for the three
months ended March 31, 2016 and 2015, respectively.</t>
  </si>
  <si>
    <t>New Accounting Standards</t>
  </si>
  <si>
    <t>New Accounting Standards
In March 2016, the “FASB issued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Early adoption is permitted for any interim or annual
period. The Company is currently evaluating the potential impact on
the financial statements.
In February 2016, the FASB issued ASU 2016-02, “Leases”
(“ASU 2016-02”). The objective of this ASU is to
increase transparency and comparability among organizations by
recognizing lease assets and liabilities on the balance sheet and
disclosing key information about leasing arrangements. ASU 2016-02
is effective for fiscal years, and interim periods within those
fiscal years, beginning after December 15, 2018 and should be
applied using a modified retrospective approach. Early adoption is
permitted. The Company is currently evaluating the potential impact
on the financial statements.
In January 2016, the FASB issued ASU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The Company is currently evaluating the potential impact
on the financial statements.
In April 2015, the FASB issued ASU No. 2015-03,
“Interest—Imputation of Interest (Subtopic 835-30):
Simplifying the Presentation of Debt Issuance Costs”
(“ASU 2015-03”). The purpose of the standard update was
to simplify presentation of debt issuance costs. ASU 2015-03
requires that debt issuance costs related to a recognized debt
liability be presented in the balance sheet as a direct deduction
from the carrying amount of that debt liability, consistent with
debt discounts. Amortization of the discount or premium shall be
reported as interest expense in the case of liabilities or as
interest income in the case of assets. Amortization of debt
issuance costs also shall be reported as interest expense. ASU
2015-03 is effective for fiscal years beginning after
December 15, 2015, and interim periods within those fiscal
years. The Company adopted this standard effective January 1,
2016 and the impact of adopting this standard is discussed further
in Note 7.
In May 2014, the Financial Accounting Standards Board
(“FASB”) issued Accounting Standards Update
(“ASU”) No. 2014-09, “Revenue from Contracts
with Customers (Topic 606)” (“ASU 2014-09”). ASU
2014-09 is intended to improve the financial reporting requirements
for revenue from contracts with customers by providing a principle
based approach. The core principle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In
March 2016, the FASB issued ASU 2016-08,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original
effective date for financial statements issued by public companies
was for annual reporting periods beginning after December 15,
2016. In July 2015, the FASB deferred the effective date for annual
reporting periods beginning after December 15, 2017 (including
interim reporting periods within those periods). Early adoption is
permitted to the original effective date. The Company is currently
evaluating which method of adoption will be used as well as the
potential impact on the financial statements.
On August 27, 2014, the FASB issued ASU 2014-15,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2014-15 becomes effective for
annual periods beginning in 2016 and for interim reporting periods
starting in the first quarter of 2017. The Company is currently
evaluating the potential impact on the financial statements.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Reclassifications</t>
  </si>
  <si>
    <t>Reclassifications
Certain amounts in the 2015 condensed consolidated financial
statements have been reclassified to conform to the 2016
presentation. This reclassification included reclassifying natural
gas liquid sales from oil and gas sales given its significant
balances. These sales are presented as a separate line item in the
condensed consolidated statements of operations of $415,646 and
$921,828 for the three months ended March 31, 2016 and 2015,
respectively. This reclassification also included reclassifying
restricted cash to cash. The amount reclassified was $238,457 at
December 31, 2015. These changes had no impact to previously
reported total operating revenues or net income.
In addition, the Company has reclassified commodity derivatives to
a gross presentation in the condensed consolidated statements of
cash flows for 2015. This reclassification is reflected as a total
gain on commodity derivatives of $7,375,180 with a separate
presentation of the cash settlement of commodity derivatives of
$2,030,176. The offsetting adjustment is reflected in the accounts
receivable, trade balance. This change had no impact on our net
cash provided by operating activities.</t>
  </si>
  <si>
    <t>Basis of Financial Statement Presentation and Significant Accounting Policies (Tables)</t>
  </si>
  <si>
    <t>Changes to Asset Retirement Obligations</t>
  </si>
  <si>
    <t>The following is a description of the changes to our asset
retirement obligations for the three months ended
March 31:
2016 2015
Asset retirement obligations at beginning of period $ 39,669 $ 90,928
Liabilities incurred during the period 6,235 11,372
Accretion expense 6,137 1,000
Liability revisions
—
—
Asset retirement obligations at end of period $ 52,041 $ 103,300</t>
  </si>
  <si>
    <t>Notes Payable (Tables)</t>
  </si>
  <si>
    <t>Summary of Components of Total Debt</t>
  </si>
  <si>
    <t>The following table summarizes the components of total debt
recorded on the Company’s consolidated balance sheets as of
March 31, 2016 and December 31, 2015:
March 31,
December 31,
2016 2015
(unaudited) (audited)
Credit Agreement - Morgan Stanley $ 126,789,603 $ 121,493,646
Credit Agreement - Morgan Stanley PIK Fee 1,786,564 1,711,940
Credit Agreement - Morgan Stanley NPI (1,607,186 ) (2,142,915 )
M3 Appalachia Gathering LLC Note Payable 2,230,955 2,134,018
Debt issuance costs (2,662,638 ) (3,550,184 )
Total debt $ 126,537,298 $ 119,646,505</t>
  </si>
  <si>
    <t>Derivative and Hedging Financial Instruments (Tables)</t>
  </si>
  <si>
    <t>Summary of Volumes and Average Contract Prices of Contracts</t>
  </si>
  <si>
    <t>The following tables summarize the approximate volumes and average
contract prices of contracts the Company had in place for gas
hedges and gas basis hedges as of March 31, 2016:
Contract Period Of Morgan Stanley Restrike Volumes Weighted-
(MMBtu)
(per MMBtu)
2016 3,321,358 $ 3.27
2017 3,248,187 $ 3.27
2018 2,542,645 $ 3.27
All gas hedges 9,112,190
Contract Period Of Morgan Stanley Fixed III Volumes Basis Swap Fixed
(MMBtu)
(per MMBtu)
2016 1,509,895 $ (1.12 )
2017 1,518,648 $ (1.12 )
2018 1,209,491 $ (1.12 )
All gas basis hedges* 4,238,034
* Gas basis hedges are based on the
difference between TETCO M2 and IF Henry Hub (100%).</t>
  </si>
  <si>
    <t>Summary of Fair Value of Derivative</t>
  </si>
  <si>
    <t>The following tables detail the fair value of derivatives recorded
in the accompanying condensed consolidated balance sheets, by
category:
As of March 31, 2016
(Unaudited)
Derivative Assets Derivative Liabilities
Balance Sheet Classification Fair Value Balance Sheet Classification Fair Value
Commodity derivative Current assets $ 3,721,680 Current liabilities $ 585,950
Commodity derivative Noncurrent assets 2,189,678
Noncurrent liabilities 956,941
$ 5,911,358 $ 1,542,891
As of December 31,
2015
Derivative Assets Derivative Liabilities
Balance Sheet Classification Fair Value Balance Sheet Classification Fair Value
Commodity derivative Current assets $ 3,417,887 Current liabilities $ 474,696
Commodity derivative
Noncurrent assets 2,423,508
Noncurrent liabilities 1,253,024
$ 5,841,395 $ 1,727,720</t>
  </si>
  <si>
    <t>Summary of Realized and Unrealized Gains and Losses Related to Derivative Instrument</t>
  </si>
  <si>
    <t>The table below summarizes the realized and unrealized gains and
losses related to our derivative instruments for the three months
ended March 31, 2016 and 2015.
Three Months Ended (Unaudited)
2016 2015
Realized gains on commodity derivatives $ 928,834 $ 2,030,176
Change in fair value of commodity derivatives 254,792 5,345,004
Total realized and unrealized gains recorded $ 1,183,626 $ 7,375,180</t>
  </si>
  <si>
    <t>Fair Value Measurements (Tables)</t>
  </si>
  <si>
    <t>Financial Assets and Liabilities Accounted at Fair Value</t>
  </si>
  <si>
    <t xml:space="preserve">The following table presents the Company’s financial assets
and liabilities that were accounted for at fair value on a
recurring basis as of March 31, 2016 and December 31,
2015 by level within the fair value hierarchy
Level 1 Level 2 Level 3 Total
March 31, 2016
ASSETS:
Commodity contracts
— $ 5,911,358
— 5,911,358
LIABILITIES:
Commodity contracts
— $ 1,542,891
— 1,542,891
December 31, 2015
ASSETS:
Commodity contracts
— $ 5,841,395
— $ 5,841,395
LIABILITIES:
Commodity contracts
— $ 1,727,720
— $ 1,727,720 </t>
  </si>
  <si>
    <t>Stockholders' Deficit (Tables)</t>
  </si>
  <si>
    <t>Assumptions in Computing Option Fair Value</t>
  </si>
  <si>
    <t xml:space="preserve">The fair value of all options granted during the three months
March 31, 2016 was determined using the following
assumptions:
Expected volatility 90 %
Risk free interest rate 1.75 %
Expected term (years) 3.0
Dividend yield 0 %
Estimated grant date fair value $ 0.35 </t>
  </si>
  <si>
    <t>Summary of Activity Related to Options Granted</t>
  </si>
  <si>
    <t xml:space="preserve">Stock option activity is as follows:
Number of Weighted Weighted
Aggregate Fair
Outstanding December 31, 2015 2,137,000 $ 2.53
.75 Years $ 5,406,610
Granted 200,000 $ 0.60
Exercised
—
—
Forfeited (169,000 ) $ 1.69
Expired
—
—
Outstanding March 31, 2016 2,168,000 $ 2.33
1.94 Years $ 5,051,440
Exercisable at March 31, 2016 1,861,916 $ 2.45 $ 4,561,694
Unvested at March 31, 2016 306,084 </t>
  </si>
  <si>
    <t>Business Segments (Tables)</t>
  </si>
  <si>
    <t>Summary of Operations in Different Segments</t>
  </si>
  <si>
    <t xml:space="preserve">Certain financial information concerning our operations in
different segments is as follows:
For the Exploration Pipeline Corporate Total
Revenue 2016 $ 2,476,706 $ 19,463 $ 133 $ 2,496,302
2015 $ 4,385,037 $ 42,716 $ 1,777 $ 4,429,530
Income (Loss) from operations 2016 (7,315,451 ) 6,606 (838,745 ) (8,147,590 )
2015 (421,576 ) 29,580 (1,199,320 ) (1,591,316 )
Interest expense 2016 6,890,792
— 1,816 6,892,608
2015 3,115,358
— 379 3,115,737
Depreciation, depletion, amortization and accretion 2016 7,252,457 250 10,114 7,262,821
2015 1,782,313 250 20,267 1,802,830
Property and equipment acquisitions, including oil and gas
properties 2016 (972,293 )
—
— (972,293 )
2015 7,108,042
— 2,239 7,110,281
Total assets, net of intercompany accounts:
March 31, 2016 85,829,266 50,855
— 85,880,121
December 31, 2015 93,265,585 47,322
— 93,312,907 </t>
  </si>
  <si>
    <t>Basis of Financial Statement Presentation and Significant Accounting Policies - Additional Information (Detail) - USD ($)</t>
  </si>
  <si>
    <t>Basis Of Financial Statement Presentation And Significant Accounting Policies [Line Items]</t>
  </si>
  <si>
    <t>Current restricted cash temporarily held by agent</t>
  </si>
  <si>
    <t>Total additions for oil and gas properties</t>
  </si>
  <si>
    <t>Asset impairment charge</t>
  </si>
  <si>
    <t>Current portion of the asset retirement obligation</t>
  </si>
  <si>
    <t>Net operating loss carry forwards</t>
  </si>
  <si>
    <t>Net operating loss expiration</t>
  </si>
  <si>
    <t>Various dates through 2035</t>
  </si>
  <si>
    <t>Current income tax benefit (expense)</t>
  </si>
  <si>
    <t>Income tax benefit recorded by offsetting NOLs or Alternative Minimum Tax against valuation allowance description</t>
  </si>
  <si>
    <t>No tax benefit  has been recorded in the consolidated financial statements for the remaining  NOLs or Alternative Minimum Tax ("AMT") credit since the potential tax benefit  is offset by a valuation allowance of the same amount.</t>
  </si>
  <si>
    <t>Valuation allowance</t>
  </si>
  <si>
    <t>100.00%</t>
  </si>
  <si>
    <t>Material unrecognized tax benefits</t>
  </si>
  <si>
    <t>Tax penalties</t>
  </si>
  <si>
    <t>Open Tax years</t>
  </si>
  <si>
    <t>Material imbalances</t>
  </si>
  <si>
    <t>Total share-based compensation expense</t>
  </si>
  <si>
    <t>Reclassification from restricted cash to cash</t>
  </si>
  <si>
    <t>Total gain on commodity derivative assets</t>
  </si>
  <si>
    <t>Cash settlement of commodity derivative assets</t>
  </si>
  <si>
    <t>Marcellus Shale Wells [Member]</t>
  </si>
  <si>
    <t>Asset retirement obligation amortization period</t>
  </si>
  <si>
    <t>40 years</t>
  </si>
  <si>
    <t>Stock Compensation Plan [Member]</t>
  </si>
  <si>
    <t>Oil and Gas Properties [Member]</t>
  </si>
  <si>
    <t>Depreciation, depletion, and amortization expenses</t>
  </si>
  <si>
    <t>Additions for oil and gas properties due to change in ownership percentage</t>
  </si>
  <si>
    <t>Reductions in oil and gas properties due to change in ownership percentage</t>
  </si>
  <si>
    <t>Minimum [Member] | Vehicles, Machinery and Equipment [Member]</t>
  </si>
  <si>
    <t>5 years</t>
  </si>
  <si>
    <t>Minimum [Member] | Pipelines and Other Related Equipment [Member]</t>
  </si>
  <si>
    <t>10 years</t>
  </si>
  <si>
    <t>Maximum [Member] | Vehicles, Machinery and Equipment [Member]</t>
  </si>
  <si>
    <t>Maximum [Member] | Pipelines and Other Related Equipment [Member]</t>
  </si>
  <si>
    <t>25 years</t>
  </si>
  <si>
    <t>Basis of Financial Statement Presentation and Significant Accounting Policies - Changes to Asset Retirement Obligations (Detail) - USD ($)</t>
  </si>
  <si>
    <t>Asset Retirement Obligation, Roll Forward Analysis [Roll Forward]</t>
  </si>
  <si>
    <t>Asset retirement obligations at beginning of period</t>
  </si>
  <si>
    <t>Liabilities incurred during the period</t>
  </si>
  <si>
    <t>Accretion expense</t>
  </si>
  <si>
    <t>Liability revisions</t>
  </si>
  <si>
    <t>Asset retirement obligations at end of period</t>
  </si>
  <si>
    <t>Going Concern - Additional Information (Detail) - USD ($)</t>
  </si>
  <si>
    <t>Going Concern [Abstract]</t>
  </si>
  <si>
    <t>Net income (loss)</t>
  </si>
  <si>
    <t>Working capital deficit</t>
  </si>
  <si>
    <t>Accounts Receivable Due from Drilling Operator and Accounts Payable Due to Drilling Operator - Additional Information (Detail) - USD ($)</t>
  </si>
  <si>
    <t>Payables and Accruals [Abstract]</t>
  </si>
  <si>
    <t>Amount due from drilling operator, charges current</t>
  </si>
  <si>
    <t>Drilling operator charges incurred, but not paid</t>
  </si>
  <si>
    <t>Assets and Liabilities Held for Sale - Additional Information (Detail)</t>
  </si>
  <si>
    <t>Mar. 31, 2016USD ($)aWells</t>
  </si>
  <si>
    <t>Mar. 31, 2015USD ($)</t>
  </si>
  <si>
    <t>Dec. 31, 2015USD ($)</t>
  </si>
  <si>
    <t>Summary Of Assets And Liabilities Held For Sale [Line Items]</t>
  </si>
  <si>
    <t>Depletion</t>
  </si>
  <si>
    <t>Total assets held for sale</t>
  </si>
  <si>
    <t>Acres of Land Sold | a</t>
  </si>
  <si>
    <t>Number of wells | Wells</t>
  </si>
  <si>
    <t>Wetzel County West Virginia [Member]</t>
  </si>
  <si>
    <t>Sale of Oil and Gas Properties - Additional Information (Detail) $ in Millions</t>
  </si>
  <si>
    <t>Dec. 24, 2014USD ($)</t>
  </si>
  <si>
    <t>May 21, 2014</t>
  </si>
  <si>
    <t>Jan. 24, 2013USD ($)Unit</t>
  </si>
  <si>
    <t>Dec. 31, 2012Mcfe</t>
  </si>
  <si>
    <t>Oil and Gas Properties [Line Items]</t>
  </si>
  <si>
    <t>Sale of interests in non-core assets</t>
  </si>
  <si>
    <t>Overriding royalty interest on most of the wells</t>
  </si>
  <si>
    <t>2.50%</t>
  </si>
  <si>
    <t>Number of wellbores operator assumed | Unit</t>
  </si>
  <si>
    <t>Production of wells Mcfe per day | Mcfe</t>
  </si>
  <si>
    <t>Overriding royalty interest retained</t>
  </si>
  <si>
    <t>5.00%</t>
  </si>
  <si>
    <t>Republic PSA [Member]</t>
  </si>
  <si>
    <t>Total purchase price</t>
  </si>
  <si>
    <t>Cash received</t>
  </si>
  <si>
    <t>Purchase and Sale Agreement [Member]</t>
  </si>
  <si>
    <t>Membership interest in purchase and sale agreement</t>
  </si>
  <si>
    <t>25.00%</t>
  </si>
  <si>
    <t>12.00%</t>
  </si>
  <si>
    <t>Portion of future leasehold expenditures</t>
  </si>
  <si>
    <t>50.00%</t>
  </si>
  <si>
    <t>Environmental Settlement and Related Costs - Additional Information (Detail)</t>
  </si>
  <si>
    <t>Apr. 08, 2016USD ($)</t>
  </si>
  <si>
    <t>Jul. 20, 2015USD ($)</t>
  </si>
  <si>
    <t>Oct. 01, 2014USD ($)Charge</t>
  </si>
  <si>
    <t>Apr. 21, 2017USD ($)</t>
  </si>
  <si>
    <t>Mar. 31, 2016USD ($)</t>
  </si>
  <si>
    <t>Aug. 25, 2014USD ($)Installment</t>
  </si>
  <si>
    <t>Environmental Exit Cost [Line Items]</t>
  </si>
  <si>
    <t>Fine agreed to pay for violation of the Clean Water Act</t>
  </si>
  <si>
    <t>Period of probation</t>
  </si>
  <si>
    <t>2 years</t>
  </si>
  <si>
    <t>Number of misdemeanor charges to which the company pleaded guilty | Charge</t>
  </si>
  <si>
    <t>Civil penalties per violation</t>
  </si>
  <si>
    <t>Number of installments for payment of civil penalty | Installment</t>
  </si>
  <si>
    <t>Maximum [Member]</t>
  </si>
  <si>
    <t>Estimated site restoration costs</t>
  </si>
  <si>
    <t>First Installment [Member]</t>
  </si>
  <si>
    <t>Civil penalty payment plus interest</t>
  </si>
  <si>
    <t>Subsequent Event [Member] | Second Installment [Member]</t>
  </si>
  <si>
    <t>Scenario, Forecast [Member] | Third Installment [Member]</t>
  </si>
  <si>
    <t>Civil penalty payment due plus interest</t>
  </si>
  <si>
    <t>Notes Payable (Morgan Stanley Credit Agreement) - Additional Information (Detail) - USD ($)</t>
  </si>
  <si>
    <t>Aug. 17, 2016</t>
  </si>
  <si>
    <t>Debt Instrument [Line Items]</t>
  </si>
  <si>
    <t>Debt issuance costs</t>
  </si>
  <si>
    <t>Morgan Stanley [Member]</t>
  </si>
  <si>
    <t>Debt instrument, interest rate description</t>
  </si>
  <si>
    <t>Interest at a per annum rate equal to 9% plus the  greater of 1% or LIBOR, for a three month interest period.</t>
  </si>
  <si>
    <t>Debt instrument, additional interest rate</t>
  </si>
  <si>
    <t>1.00%</t>
  </si>
  <si>
    <t>Debt instrument interest rate</t>
  </si>
  <si>
    <t>9.00%</t>
  </si>
  <si>
    <t>Interest expense related to credit agreement</t>
  </si>
  <si>
    <t>American Shale [Member] | Morgan Stanley [Member]</t>
  </si>
  <si>
    <t>Initial withdrawal amount</t>
  </si>
  <si>
    <t>Remaining borrowing capacity</t>
  </si>
  <si>
    <t>Debt origination fees</t>
  </si>
  <si>
    <t>Interest expense related to amortization of the loan costs</t>
  </si>
  <si>
    <t>American Shale [Member] | Morgan Stanley [Member] | Committed [Member]</t>
  </si>
  <si>
    <t>American Shale [Member] | Morgan Stanley [Member] | Uncommitted [Member]</t>
  </si>
  <si>
    <t>American Shale [Member] | Morgan Stanley [Member] | Payment in Kind (PIK) Note [Member]</t>
  </si>
  <si>
    <t>Credit Agreement fee</t>
  </si>
  <si>
    <t>American Shale [Member] | Credit Agreement [Member]</t>
  </si>
  <si>
    <t>Obligations outstanding under credit facility</t>
  </si>
  <si>
    <t>American Shale [Member] | Subsequent Event [Member] | First Option Targets [Member]</t>
  </si>
  <si>
    <t>Lender's percentage to share sale proceeds</t>
  </si>
  <si>
    <t>Minimum amount that the lender received to share sale proceeds</t>
  </si>
  <si>
    <t>American Shale [Member] | Subsequent Event [Member] | Second Option Targets [Member]</t>
  </si>
  <si>
    <t>78.75%</t>
  </si>
  <si>
    <t>15.00%</t>
  </si>
  <si>
    <t>Borrower's percentage to share sale proceeds</t>
  </si>
  <si>
    <t>21.25%</t>
  </si>
  <si>
    <t>American Shale [Member] | Subsequent Event [Member] | Third Option Targets [Member]</t>
  </si>
  <si>
    <t>85.00%</t>
  </si>
  <si>
    <t>American Shale [Member] | Maximum [Member] | Morgan Stanley [Member]</t>
  </si>
  <si>
    <t>Credit facility, face amount</t>
  </si>
  <si>
    <t>Notes Payable (NPI Agreement) - Additional Information (Detail) - USD ($)</t>
  </si>
  <si>
    <t>Apr. 27, 2015</t>
  </si>
  <si>
    <t>Jun. 30, 2014</t>
  </si>
  <si>
    <t>American Shale [Member]</t>
  </si>
  <si>
    <t>Borrower's obligation retirement description</t>
  </si>
  <si>
    <t>The Forbearance further provides that the Borrower has the option to retire all  obligations due to the Lenders, including the NPI, for $142,384,848, provided  that the Borrower enters into definitive documentation with a third party by  November 15, 2016 to finance the repurchase, and that such repurchase occurs by  December 31, 2016. Both dates can be extended by thirty days to accommodate  regulatory requirements, if necessary.</t>
  </si>
  <si>
    <t>American Shale [Member] | Subsequent Event [Member]</t>
  </si>
  <si>
    <t>Minimum amount of NPI earned</t>
  </si>
  <si>
    <t>Morgan Stanley [Member] | American Shale [Member]</t>
  </si>
  <si>
    <t>Contingent borrowing capacity</t>
  </si>
  <si>
    <t>Net Profits Interest Agreement [Member]</t>
  </si>
  <si>
    <t>Percentage of net profit related to NPI</t>
  </si>
  <si>
    <t>6.50%</t>
  </si>
  <si>
    <t>Percentage of net profit for subsequent borrowing</t>
  </si>
  <si>
    <t>Percentage of NPI earned</t>
  </si>
  <si>
    <t>2.53%</t>
  </si>
  <si>
    <t>Net Profits Interest Agreement [Member] | Tranche B [Member]</t>
  </si>
  <si>
    <t>Net Profits Interest Agreement [Member] | American Shale [Member]</t>
  </si>
  <si>
    <t>Agreed amount to pay dues</t>
  </si>
  <si>
    <t>Net Profits Interest Agreement [Member] | Amended Credit Agreement [Member] | Tranche B [Member]</t>
  </si>
  <si>
    <t>Net Profits Interest Agreement [Member] | Morgan Stanley [Member]</t>
  </si>
  <si>
    <t>Discount related to NPI</t>
  </si>
  <si>
    <t>Interest expense related to accretion of discount</t>
  </si>
  <si>
    <t>Net Profits Interest Agreement [Member] | Morgan Stanley [Member] | Proved Property [Member]</t>
  </si>
  <si>
    <t>Net Profits Interest Agreement [Member] | Morgan Stanley [Member] | Unproved Property [Member]</t>
  </si>
  <si>
    <t>Net Profits Interest Agreement [Member] | Minimum [Member]</t>
  </si>
  <si>
    <t>Notes Payable (First Amendment and Waiver) - Additional Information (Detail) - USD ($)</t>
  </si>
  <si>
    <t>Sep. 30, 2015</t>
  </si>
  <si>
    <t>Jul. 31, 2015</t>
  </si>
  <si>
    <t>Feb. 29, 2016</t>
  </si>
  <si>
    <t>Jan. 31, 2016</t>
  </si>
  <si>
    <t>Nov. 30, 2015</t>
  </si>
  <si>
    <t>Oct. 31, 2015</t>
  </si>
  <si>
    <t>Aug. 31, 2015</t>
  </si>
  <si>
    <t>Percentage of applicable interest rate margin paid in cash</t>
  </si>
  <si>
    <t>Percentage of applicable interest rate margin paid in kind</t>
  </si>
  <si>
    <t>14.00%</t>
  </si>
  <si>
    <t>Percentage change from margin interest paid in cash</t>
  </si>
  <si>
    <t>Credit facility, maturity date</t>
  </si>
  <si>
    <t>Dec. 31,
		2016</t>
  </si>
  <si>
    <t>Borrower's proved reserves</t>
  </si>
  <si>
    <t>Greater than 1.5 times the net debt</t>
  </si>
  <si>
    <t>Repayment of debt by borrower</t>
  </si>
  <si>
    <t>Proceeds from sale of assets</t>
  </si>
  <si>
    <t>Percentage of proceeds that can be used for development</t>
  </si>
  <si>
    <t>Total fees paid to administrative agent</t>
  </si>
  <si>
    <t>Loan balance</t>
  </si>
  <si>
    <t>Percentage of increase in NPI assets after sale</t>
  </si>
  <si>
    <t>2.00%</t>
  </si>
  <si>
    <t>Net Profits Interest Agreement [Member] | Maximum [Member]</t>
  </si>
  <si>
    <t>11.00%</t>
  </si>
  <si>
    <t>First Amendment and Waiver [Member]</t>
  </si>
  <si>
    <t>Interest rate of loan borrowed</t>
  </si>
  <si>
    <t>17.00%</t>
  </si>
  <si>
    <t>Notes Payable (M3t) - Additional Information (Detail) - M3 [Member] - Waterline [Member]</t>
  </si>
  <si>
    <t>Dec. 01, 2015$ / Barrels</t>
  </si>
  <si>
    <t>Dec. 31, 2014USD ($)</t>
  </si>
  <si>
    <t>Cost of the waterline</t>
  </si>
  <si>
    <t>Long-term debt purchase commitment period</t>
  </si>
  <si>
    <t>36 months</t>
  </si>
  <si>
    <t>Percentage of expected internal rate of return</t>
  </si>
  <si>
    <t>Amount of expected internal rate of return</t>
  </si>
  <si>
    <t>Long-term asset net of depreciation</t>
  </si>
  <si>
    <t>Depreciation on long-term asset</t>
  </si>
  <si>
    <t>Long-term note payable</t>
  </si>
  <si>
    <t>Water delivery fee | $ / Barrels</t>
  </si>
  <si>
    <t>Call right</t>
  </si>
  <si>
    <t>18 months</t>
  </si>
  <si>
    <t>Notes Payable - Summary of Components of Total Debt (Detail) - USD ($)</t>
  </si>
  <si>
    <t>Total debt</t>
  </si>
  <si>
    <t>M3 [Member]</t>
  </si>
  <si>
    <t>Other Loans Payable</t>
  </si>
  <si>
    <t>Credit Agreement Morgan Stanley [Member]</t>
  </si>
  <si>
    <t>Note Payable To Bank</t>
  </si>
  <si>
    <t>Credit Agreement Morgan Stanley [Member] | PIK Fee [Member]</t>
  </si>
  <si>
    <t>Credit Agreement Morgan Stanley [Member] | Net Profits Interest Agreement [Member]</t>
  </si>
  <si>
    <t>Net Profits Interest</t>
  </si>
  <si>
    <t>Derivative and Hedging Financial Instruments - Additional Information (Detail)</t>
  </si>
  <si>
    <t>Dec. 23, 2014MMBTU$ / MMBTU</t>
  </si>
  <si>
    <t>Aug. 20, 2014MMBTU$ / MMBTU</t>
  </si>
  <si>
    <t>May 21, 2014MMBTU$ / MMBTU</t>
  </si>
  <si>
    <t>Derivative Instruments and Hedging Activities Disclosures [Line Items]</t>
  </si>
  <si>
    <t>Strike Price of fixed price hedges | $ / MMBTU</t>
  </si>
  <si>
    <t>Morgan Stanley Fixed I [Member]</t>
  </si>
  <si>
    <t>Fixed price covering percentage on its expected natural gas production</t>
  </si>
  <si>
    <t>90.00%</t>
  </si>
  <si>
    <t>Morgan Stanley Fixed I [Member] | July 2014 to November 2018 [Member]</t>
  </si>
  <si>
    <t>Total MMBtu hedged over the period</t>
  </si>
  <si>
    <t>Morgan Stanley Fixed I [Member] | Maximum [Member]</t>
  </si>
  <si>
    <t>Morgan Stanley Fixed I [Member] | Maximum [Member] | July 2014 to November 2018 [Member]</t>
  </si>
  <si>
    <t>Monthly volumes declining of MMBtu</t>
  </si>
  <si>
    <t>Morgan Stanley Fixed I [Member] | Minimum [Member]</t>
  </si>
  <si>
    <t>Morgan Stanley Fixed I [Member] | Minimum [Member] | July 2014 to November 2018 [Member]</t>
  </si>
  <si>
    <t>Morgan Stanley Fixed II [Member]</t>
  </si>
  <si>
    <t>Morgan Stanley Fixed II [Member] | January 2015 to November 2018 [Member]</t>
  </si>
  <si>
    <t>Morgan Stanley Fixed II [Member] | Maximum [Member] | January 2015 to November 2018 [Member]</t>
  </si>
  <si>
    <t>Morgan Stanley Fixed II [Member] | Minimum [Member] | January 2015 to November 2018 [Member]</t>
  </si>
  <si>
    <t>Morgan Stanley Restrike [Member]</t>
  </si>
  <si>
    <t>Current market price of fixed price hedges | $ / MMBTU</t>
  </si>
  <si>
    <t>Morgan Stanley Fixed III [Member]</t>
  </si>
  <si>
    <t>Morgan Stanley Fixed III [Member] | Maximum [Member]</t>
  </si>
  <si>
    <t>Morgan Stanley Fixed III [Member] | Minimum [Member]</t>
  </si>
  <si>
    <t>Price Risk Derivative [Member] | Morgan Stanley Restrike [Member]</t>
  </si>
  <si>
    <t>Fair value of commodity contracts | $</t>
  </si>
  <si>
    <t>Price Risk Derivative [Member] | Morgan Stanley Fixed III [Member]</t>
  </si>
  <si>
    <t>Derivative and Hedging Financial Instruments - Summary of Volumes and Average Contract Prices of Contracts (Detail)</t>
  </si>
  <si>
    <t>Mar. 31, 2016MMBTU$ / MMBTU</t>
  </si>
  <si>
    <t>Dec. 23, 2014$ / MMBTU</t>
  </si>
  <si>
    <t>Aug. 20, 2014$ / MMBTU</t>
  </si>
  <si>
    <t>Derivative [Line Items]</t>
  </si>
  <si>
    <t>Commodity contracts, Basis Swap Fixed Price/mmbtu</t>
  </si>
  <si>
    <t>Volumes (MMBtu) | MMBTU</t>
  </si>
  <si>
    <t>Morgan Stanley Restrike [Member] | 2016 [Member]</t>
  </si>
  <si>
    <t>Commodity contracts, Weighted- Average Fixed Price/mmbtu</t>
  </si>
  <si>
    <t>Morgan Stanley Restrike [Member] | 2017 [Member]</t>
  </si>
  <si>
    <t>Morgan Stanley Restrike [Member] | 2018 [Member]</t>
  </si>
  <si>
    <t>Morgan Stanley Fixed III [Member] | 2016 [Member]</t>
  </si>
  <si>
    <t>Morgan Stanley Fixed III [Member] | 2017 [Member]</t>
  </si>
  <si>
    <t>Morgan Stanley Fixed III [Member] | 2018 [Member]</t>
  </si>
  <si>
    <t>Derivative and Hedging Financial Instruments - Summary of Fair Value of Derivatives (Detail) - USD ($)</t>
  </si>
  <si>
    <t>Commodity derivative, Current assets</t>
  </si>
  <si>
    <t>Commodity derivative, Noncurrent assets</t>
  </si>
  <si>
    <t>Derivative assets fair value</t>
  </si>
  <si>
    <t>Commodity derivative, Current liabilities</t>
  </si>
  <si>
    <t>Commodity derivative, Noncurrent liabilities</t>
  </si>
  <si>
    <t>Derivative liabilities fair value</t>
  </si>
  <si>
    <t>Commodity Contract [Member]</t>
  </si>
  <si>
    <t>Derivative and Hedging Financial Instruments - Summary of Realized and Unrealized Gains and Losses Related to Derivative Instrument (Detail) - USD ($)</t>
  </si>
  <si>
    <t>Total realized and unrealized gains recorded</t>
  </si>
  <si>
    <t>Realized gains on commodity derivatives</t>
  </si>
  <si>
    <t>Change in fair value of commodity derivatives</t>
  </si>
  <si>
    <t>Fair Value Measurements - Financial Assets and Liabilities Accounted at Fair Value (Detail) - USD ($)</t>
  </si>
  <si>
    <t>Fair Value, Assets and Liabilities Measured on Recurring and Nonrecurring Basis [Line Items]</t>
  </si>
  <si>
    <t>Commodity contracts, Assets</t>
  </si>
  <si>
    <t>Commodity contracts, Liabilities</t>
  </si>
  <si>
    <t>Fair Value Measurements Recurring [Member] | Fair Value Measurements, Level 2 [Member] | Commodity Contract [Member]</t>
  </si>
  <si>
    <t>Fair Value Measurements - Additional Information (Detail) - USD ($)</t>
  </si>
  <si>
    <t>Fair Value, Measurements, Nonrecurring [Member]</t>
  </si>
  <si>
    <t>Stockholders' Deficit - Additional Information (Detail) - USD ($)</t>
  </si>
  <si>
    <t>1 Months Ended</t>
  </si>
  <si>
    <t>Apr. 30, 2015</t>
  </si>
  <si>
    <t>Feb. 28, 2015</t>
  </si>
  <si>
    <t>Jan. 31, 2015</t>
  </si>
  <si>
    <t>Disclosure Stockholders Equity Additional Information Detail [Line Items]</t>
  </si>
  <si>
    <t>Common stock granted under the long term incentive bonus program</t>
  </si>
  <si>
    <t>Unrecognized compensation costs related to stock option grants</t>
  </si>
  <si>
    <t>Unrecognized compensation expense, expected to be recognized period</t>
  </si>
  <si>
    <t>2 years 6 months</t>
  </si>
  <si>
    <t>Gordian Group, LLC [Member]</t>
  </si>
  <si>
    <t>Common stock options granted, exercise price</t>
  </si>
  <si>
    <t>Gordian Group, LLC [Member] | Common Stock [Member]</t>
  </si>
  <si>
    <t>William F Woodburn [Member]</t>
  </si>
  <si>
    <t>William F Woodburn [Member] | Common Stock [Member]</t>
  </si>
  <si>
    <t>Loren E Bagley [Member]</t>
  </si>
  <si>
    <t>Loren E Bagley [Member] | Common Stock [Member]</t>
  </si>
  <si>
    <t>John G Corp [Member]</t>
  </si>
  <si>
    <t>John G Corp [Member] | Common Stock [Member]</t>
  </si>
  <si>
    <t>Stephen P. Lucado [Member]</t>
  </si>
  <si>
    <t>Stephen P. Lucado [Member] | Common Stock [Member]</t>
  </si>
  <si>
    <t>Stockholders' Equity - Assumptions in Computing Option Fair Value (Detail)</t>
  </si>
  <si>
    <t>Mar. 31, 2016$ / shares</t>
  </si>
  <si>
    <t>Expected volatility</t>
  </si>
  <si>
    <t>Risk free interest rate</t>
  </si>
  <si>
    <t>1.75%</t>
  </si>
  <si>
    <t>Expected term (years)</t>
  </si>
  <si>
    <t>3 years</t>
  </si>
  <si>
    <t>Dividend yield</t>
  </si>
  <si>
    <t>0.00%</t>
  </si>
  <si>
    <t>Estimated grant date fair value</t>
  </si>
  <si>
    <t>Stockholders' Deficit - Summary of Activity Related to Options Granted (Detail) - USD ($)</t>
  </si>
  <si>
    <t>12 Months Ended</t>
  </si>
  <si>
    <t>Disclosure of Compensation Related Costs, Share-based Payments [Abstract]</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Number of stock options unvested ending balanc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Weighted average exercise price, options exercisable</t>
  </si>
  <si>
    <t>Weighted average remaining contractual term, options outstanding</t>
  </si>
  <si>
    <t>1 year 11 months 9 days</t>
  </si>
  <si>
    <t>9 months</t>
  </si>
  <si>
    <t>Aggregate fair value, beginning balance</t>
  </si>
  <si>
    <t>Aggregate fair value, exercisable</t>
  </si>
  <si>
    <t>Earnings Per Share - Additional Information (Detail) - shares</t>
  </si>
  <si>
    <t>Schedule Of Earnings Per Share [Line Items]</t>
  </si>
  <si>
    <t>Potentially dilutive securities</t>
  </si>
  <si>
    <t>Employee Stock Option [Member]</t>
  </si>
  <si>
    <t>Restricted Stock [Member]</t>
  </si>
  <si>
    <t>Equity Option [Member]</t>
  </si>
  <si>
    <t>Business Segments - Summary of Operations in Different Segments (Detail) - USD ($)</t>
  </si>
  <si>
    <t>Segment Reporting Information [Line Items]</t>
  </si>
  <si>
    <t>Revenue</t>
  </si>
  <si>
    <t>Income (Loss) from operations</t>
  </si>
  <si>
    <t>Property and equipment acquisitions, including oil and gas properties</t>
  </si>
  <si>
    <t>Total assets, net of intercompany accounts</t>
  </si>
  <si>
    <t>Operating Segments [Member] | Exploration and Production [Member]</t>
  </si>
  <si>
    <t>Operating Segments [Member] | Pipeline Transmission [Member]</t>
  </si>
  <si>
    <t>Corporate, Non-Segment [Member]</t>
  </si>
  <si>
    <t>Related Party Transactions - Additional Information (Detail)</t>
  </si>
  <si>
    <t>Clarence E. Smith [Member]</t>
  </si>
  <si>
    <t>Compensation Plans [Line Items]</t>
  </si>
  <si>
    <t>Payment to related party</t>
  </si>
  <si>
    <t>Opportune LLP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19721</v>
      </c>
    </row>
    <row spans="1:3" r="12">
      <c t="s" s="4" r="A12">
        <v>19</v>
      </c>
      <c t="s" s="4" r="B12">
        <v>20</v>
      </c>
    </row>
    <row spans="1:3" r="13">
      <c t="s" s="4" r="A13">
        <v>21</v>
      </c>
      <c t="s" s="4" r="B13">
        <v>22</v>
      </c>
    </row>
    <row spans="1:3" r="14">
      <c t="s" s="4" r="A14">
        <v>23</v>
      </c>
      <c t="n" s="6" r="C14">
        <v>16131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37671</v>
      </c>
      <c t="n" s="7" r="C3">
        <v>473081</v>
      </c>
    </row>
    <row spans="1:3" r="4">
      <c t="s" s="4" r="A4">
        <v>28</v>
      </c>
      <c t="n" s="6" r="B4">
        <v>232412</v>
      </c>
      <c t="n" s="6" r="C4">
        <v>231916</v>
      </c>
    </row>
    <row spans="1:3" r="5">
      <c t="s" s="4" r="A5">
        <v>29</v>
      </c>
      <c t="n" s="6" r="B5">
        <v>2166524</v>
      </c>
      <c t="n" s="6" r="C5">
        <v>1711926</v>
      </c>
    </row>
    <row spans="1:3" r="6">
      <c t="s" s="4" r="A6">
        <v>30</v>
      </c>
      <c t="n" s="6" r="B6">
        <v>334414</v>
      </c>
      <c t="n" s="6" r="C6">
        <v>218456</v>
      </c>
    </row>
    <row spans="1:3" r="7">
      <c t="s" s="4" r="A7">
        <v>31</v>
      </c>
      <c t="n" s="6" r="B7">
        <v>18500</v>
      </c>
      <c t="n" s="6" r="C7">
        <v>18500</v>
      </c>
    </row>
    <row spans="1:3" r="8">
      <c t="s" s="4" r="A8">
        <v>32</v>
      </c>
      <c t="n" s="6" r="B8">
        <v>3721680</v>
      </c>
      <c t="n" s="6" r="C8">
        <v>3417887</v>
      </c>
    </row>
    <row spans="1:3" r="9">
      <c t="s" s="4" r="A9">
        <v>33</v>
      </c>
      <c t="n" s="6" r="B9">
        <v>391883</v>
      </c>
      <c t="n" s="6" r="C9">
        <v>337133</v>
      </c>
    </row>
    <row spans="1:3" r="10">
      <c t="s" s="4" r="A10">
        <v>34</v>
      </c>
      <c t="n" s="6" r="B10">
        <v>653372</v>
      </c>
      <c t="n" s="6" r="C10">
        <v>642740</v>
      </c>
    </row>
    <row spans="1:3" r="11">
      <c t="s" s="4" r="A11">
        <v>35</v>
      </c>
      <c t="n" s="6" r="B11">
        <v>7856456</v>
      </c>
      <c t="n" s="6" r="C11">
        <v>6833183</v>
      </c>
    </row>
    <row spans="1:3" r="12">
      <c t="s" s="3" r="A12">
        <v>36</v>
      </c>
    </row>
    <row spans="1:3" r="13">
      <c t="s" s="4" r="A13">
        <v>37</v>
      </c>
      <c t="n" s="6" r="B13">
        <v>101979040</v>
      </c>
      <c t="n" s="6" r="C13">
        <v>84956392</v>
      </c>
    </row>
    <row spans="1:3" r="14">
      <c t="s" s="4" r="A14">
        <v>38</v>
      </c>
      <c t="n" s="6" r="B14">
        <v>7360226</v>
      </c>
      <c t="n" s="6" r="C14">
        <v>6829029</v>
      </c>
    </row>
    <row spans="1:3" r="15">
      <c t="s" s="4" r="A15">
        <v>39</v>
      </c>
      <c t="n" s="6" r="B15">
        <v>4435421</v>
      </c>
      <c t="n" s="6" r="C15">
        <v>4435421</v>
      </c>
    </row>
    <row spans="1:3" r="16">
      <c t="s" s="4" r="A16">
        <v>40</v>
      </c>
      <c t="n" s="6" r="B16">
        <v>-38748625</v>
      </c>
      <c t="n" s="6" r="C16">
        <v>-26442766</v>
      </c>
    </row>
    <row spans="1:3" r="17">
      <c t="s" s="4" r="A17">
        <v>41</v>
      </c>
      <c t="n" s="6" r="B17">
        <v>75026062</v>
      </c>
      <c t="n" s="6" r="C17">
        <v>69778076</v>
      </c>
    </row>
    <row spans="1:3" r="18">
      <c t="s" s="4" r="A18">
        <v>42</v>
      </c>
      <c t="n" s="6" r="B18">
        <v>416487</v>
      </c>
      <c t="n" s="6" r="C18">
        <v>426601</v>
      </c>
    </row>
    <row spans="1:3" r="19">
      <c t="s" s="3" r="A19">
        <v>43</v>
      </c>
    </row>
    <row spans="1:3" r="20">
      <c t="s" s="4" r="A20">
        <v>44</v>
      </c>
      <c t="n" s="6" r="C20">
        <v>13460614</v>
      </c>
    </row>
    <row spans="1:3" r="21">
      <c t="s" s="4" r="A21">
        <v>32</v>
      </c>
      <c t="n" s="6" r="B21">
        <v>2189678</v>
      </c>
      <c t="n" s="6" r="C21">
        <v>2423508</v>
      </c>
    </row>
    <row spans="1:3" r="22">
      <c t="s" s="4" r="A22">
        <v>45</v>
      </c>
      <c t="n" s="6" r="B22">
        <v>391438</v>
      </c>
      <c t="n" s="6" r="C22">
        <v>390925</v>
      </c>
    </row>
    <row spans="1:3" r="23">
      <c t="s" s="4" r="A23">
        <v>46</v>
      </c>
      <c t="n" s="6" r="B23">
        <v>2581116</v>
      </c>
      <c t="n" s="6" r="C23">
        <v>16275047</v>
      </c>
    </row>
    <row spans="1:3" r="24">
      <c t="s" s="4" r="A24">
        <v>47</v>
      </c>
      <c t="n" s="6" r="B24">
        <v>85880121</v>
      </c>
      <c t="n" s="6" r="C24">
        <v>93312907</v>
      </c>
    </row>
    <row spans="1:3" r="25">
      <c t="s" s="3" r="A25">
        <v>48</v>
      </c>
    </row>
    <row spans="1:3" r="26">
      <c t="s" s="4" r="A26">
        <v>49</v>
      </c>
      <c t="n" s="6" r="B26">
        <v>1096360</v>
      </c>
      <c t="n" s="6" r="C26">
        <v>1321852</v>
      </c>
    </row>
    <row spans="1:3" r="27">
      <c t="s" s="4" r="A27">
        <v>50</v>
      </c>
      <c t="n" s="6" r="C27">
        <v>548086</v>
      </c>
    </row>
    <row spans="1:3" r="28">
      <c t="s" s="4" r="A28">
        <v>51</v>
      </c>
      <c t="n" s="6" r="B28">
        <v>1500</v>
      </c>
      <c t="n" s="6" r="C28">
        <v>1500</v>
      </c>
    </row>
    <row spans="1:3" r="29">
      <c t="s" s="4" r="A29">
        <v>52</v>
      </c>
      <c t="n" s="6" r="B29">
        <v>2276335</v>
      </c>
      <c t="n" s="6" r="C29">
        <v>1954257</v>
      </c>
    </row>
    <row spans="1:3" r="30">
      <c t="s" s="4" r="A30">
        <v>53</v>
      </c>
      <c t="n" s="6" r="B30">
        <v>2000000</v>
      </c>
      <c t="n" s="6" r="C30">
        <v>2000000</v>
      </c>
    </row>
    <row spans="1:3" r="31">
      <c t="s" s="4" r="A31">
        <v>54</v>
      </c>
      <c t="n" s="6" r="B31">
        <v>14734</v>
      </c>
      <c t="n" s="6" r="C31">
        <v>8578</v>
      </c>
    </row>
    <row spans="1:3" r="32">
      <c t="s" s="4" r="A32">
        <v>32</v>
      </c>
      <c t="n" s="6" r="B32">
        <v>585950</v>
      </c>
      <c t="n" s="6" r="C32">
        <v>474696</v>
      </c>
    </row>
    <row spans="1:3" r="33">
      <c t="s" s="4" r="A33">
        <v>55</v>
      </c>
      <c t="n" s="6" r="B33">
        <v>124306343</v>
      </c>
      <c t="n" s="6" r="C33">
        <v>117512487</v>
      </c>
    </row>
    <row spans="1:3" r="34">
      <c t="s" s="4" r="A34">
        <v>56</v>
      </c>
      <c t="n" s="6" r="B34">
        <v>130281222</v>
      </c>
      <c t="n" s="6" r="C34">
        <v>123821456</v>
      </c>
    </row>
    <row spans="1:3" r="35">
      <c t="s" s="3" r="A35">
        <v>57</v>
      </c>
    </row>
    <row spans="1:3" r="36">
      <c t="s" s="4" r="A36">
        <v>58</v>
      </c>
      <c t="n" s="6" r="B36">
        <v>2230955</v>
      </c>
      <c t="n" s="6" r="C36">
        <v>2134018</v>
      </c>
    </row>
    <row spans="1:3" r="37">
      <c t="s" s="4" r="A37">
        <v>59</v>
      </c>
      <c t="n" s="6" r="B37">
        <v>52041</v>
      </c>
      <c t="n" s="6" r="C37">
        <v>39669</v>
      </c>
    </row>
    <row spans="1:3" r="38">
      <c t="s" s="4" r="A38">
        <v>53</v>
      </c>
      <c t="n" s="6" r="B38">
        <v>3000000</v>
      </c>
      <c t="n" s="6" r="C38">
        <v>3000000</v>
      </c>
    </row>
    <row spans="1:3" r="39">
      <c t="s" s="4" r="A39">
        <v>32</v>
      </c>
      <c t="n" s="6" r="B39">
        <v>956941</v>
      </c>
      <c t="n" s="6" r="C39">
        <v>1253024</v>
      </c>
    </row>
    <row spans="1:3" r="40">
      <c t="s" s="4" r="A40">
        <v>60</v>
      </c>
      <c t="n" s="6" r="B40">
        <v>62510</v>
      </c>
      <c t="n" s="6" r="C40">
        <v>62510</v>
      </c>
    </row>
    <row spans="1:3" r="41">
      <c t="s" s="4" r="A41">
        <v>61</v>
      </c>
      <c t="n" s="6" r="B41">
        <v>6302447</v>
      </c>
      <c t="n" s="6" r="C41">
        <v>6489221</v>
      </c>
    </row>
    <row spans="1:3" r="42">
      <c t="s" s="4" r="A42">
        <v>62</v>
      </c>
      <c t="n" s="6" r="B42">
        <v>136583669</v>
      </c>
      <c t="n" s="6" r="C42">
        <v>130310677</v>
      </c>
    </row>
    <row spans="1:3" r="43">
      <c t="s" s="4" r="A43">
        <v>63</v>
      </c>
      <c t="s" s="4" r="B43">
        <v>64</v>
      </c>
      <c t="s" s="4" r="C43">
        <v>64</v>
      </c>
    </row>
    <row spans="1:3" r="44">
      <c t="s" s="3" r="A44">
        <v>65</v>
      </c>
    </row>
    <row spans="1:3" r="45">
      <c t="s" s="4" r="A45">
        <v>66</v>
      </c>
      <c t="s" s="4" r="B45">
        <v>64</v>
      </c>
      <c t="s" s="4" r="C45">
        <v>64</v>
      </c>
    </row>
    <row spans="1:3" r="46">
      <c t="s" s="4" r="A46">
        <v>67</v>
      </c>
      <c t="n" s="6" r="B46">
        <v>15389</v>
      </c>
      <c t="n" s="6" r="C46">
        <v>15264</v>
      </c>
    </row>
    <row spans="1:3" r="47">
      <c t="s" s="4" r="A47">
        <v>68</v>
      </c>
      <c t="n" s="6" r="B47">
        <v>46115276</v>
      </c>
      <c t="n" s="6" r="C47">
        <v>45965168</v>
      </c>
    </row>
    <row spans="1:3" r="48">
      <c t="s" s="4" r="A48">
        <v>69</v>
      </c>
      <c t="n" s="6" r="B48">
        <v>-1950</v>
      </c>
      <c t="n" s="6" r="C48">
        <v>-1950</v>
      </c>
    </row>
    <row spans="1:3" r="49">
      <c t="s" s="4" r="A49">
        <v>70</v>
      </c>
      <c t="n" s="6" r="B49">
        <v>-96832263</v>
      </c>
      <c t="n" s="6" r="C49">
        <v>-82976252</v>
      </c>
    </row>
    <row spans="1:3" r="50">
      <c t="s" s="4" r="A50">
        <v>71</v>
      </c>
      <c t="n" s="6" r="B50">
        <v>-50703548</v>
      </c>
      <c t="n" s="6" r="C50">
        <v>-36997770</v>
      </c>
    </row>
    <row spans="1:3" r="51">
      <c t="s" s="4" r="A51">
        <v>72</v>
      </c>
      <c t="n" s="7" r="B51">
        <v>85880121</v>
      </c>
      <c t="n" s="7" r="C51">
        <v>93312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8</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row spans="1:2" r="11">
      <c t="s" s="4" r="A11">
        <v>205</v>
      </c>
      <c t="s" s="4" r="B11">
        <v>206</v>
      </c>
    </row>
    <row spans="1:2" r="12">
      <c t="s" s="4" r="A12">
        <v>207</v>
      </c>
      <c t="s" s="4" r="B12">
        <v>208</v>
      </c>
    </row>
    <row spans="1:2" r="13">
      <c t="s" s="4" r="A13">
        <v>209</v>
      </c>
      <c t="s" s="4" r="B13">
        <v>210</v>
      </c>
    </row>
    <row spans="1:2" r="14">
      <c t="s" s="4" r="A14">
        <v>211</v>
      </c>
      <c t="s" s="4" r="B14">
        <v>212</v>
      </c>
    </row>
    <row spans="1:2" r="15">
      <c t="s" s="4" r="A15">
        <v>213</v>
      </c>
      <c t="s" s="4" r="B15">
        <v>214</v>
      </c>
    </row>
    <row spans="1:2" r="16">
      <c t="s" s="4" r="A16">
        <v>215</v>
      </c>
      <c t="s" s="4" r="B16">
        <v>216</v>
      </c>
    </row>
    <row spans="1:2" r="17">
      <c t="s" s="4" r="A17">
        <v>217</v>
      </c>
      <c t="s" s="4" r="B17">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48</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3" r="A3">
        <v>164</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7</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2</v>
      </c>
      <c t="s" s="2" r="B1">
        <v>1</v>
      </c>
    </row>
    <row spans="1:2" r="2">
      <c t="s" s="2" r="B2">
        <v>2</v>
      </c>
    </row>
    <row spans="1:2" r="3">
      <c t="s" s="3" r="A3">
        <v>170</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35</v>
      </c>
      <c t="s" s="2" r="B1">
        <v>1</v>
      </c>
    </row>
    <row spans="1:2" r="2">
      <c t="s" s="2" r="B2">
        <v>2</v>
      </c>
    </row>
    <row spans="1:2" r="3">
      <c t="s" s="3" r="A3">
        <v>173</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0</v>
      </c>
      <c t="s" s="2" r="B1">
        <v>1</v>
      </c>
    </row>
    <row spans="1:2" r="2">
      <c t="s" s="2" r="B2">
        <v>2</v>
      </c>
    </row>
    <row spans="1:2" r="3">
      <c t="s" s="3" r="A3">
        <v>179</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3</v>
      </c>
      <c t="s" s="2" r="B1">
        <v>1</v>
      </c>
    </row>
    <row spans="1:4" r="2">
      <c t="s" s="2" r="B2">
        <v>2</v>
      </c>
      <c t="s" s="2" r="C2">
        <v>86</v>
      </c>
      <c t="s" s="2" r="D2">
        <v>25</v>
      </c>
    </row>
    <row spans="1:4" r="3">
      <c t="s" s="3" r="A3">
        <v>244</v>
      </c>
    </row>
    <row spans="1:4" r="4">
      <c t="s" s="4" r="A4">
        <v>245</v>
      </c>
      <c t="n" s="7" r="B4">
        <v>232412</v>
      </c>
      <c t="n" s="7" r="D4">
        <v>231916</v>
      </c>
    </row>
    <row spans="1:4" r="5">
      <c t="s" s="4" r="A5">
        <v>246</v>
      </c>
      <c t="n" s="6" r="B5">
        <v>-972293</v>
      </c>
      <c t="n" s="7" r="C5">
        <v>7108042</v>
      </c>
    </row>
    <row spans="1:4" r="6">
      <c t="s" s="4" r="A6">
        <v>247</v>
      </c>
      <c t="n" s="6" r="B6">
        <v>0</v>
      </c>
      <c t="n" s="6" r="C6">
        <v>0</v>
      </c>
    </row>
    <row spans="1:4" r="7">
      <c t="s" s="4" r="A7">
        <v>248</v>
      </c>
      <c t="n" s="6" r="B7">
        <v>0</v>
      </c>
      <c t="n" s="6" r="D7">
        <v>0</v>
      </c>
    </row>
    <row spans="1:4" r="8">
      <c t="s" s="4" r="A8">
        <v>249</v>
      </c>
      <c t="n" s="7" r="B8">
        <v>98900000</v>
      </c>
    </row>
    <row spans="1:4" r="9">
      <c t="s" s="4" r="A9">
        <v>250</v>
      </c>
      <c t="s" s="4" r="B9">
        <v>251</v>
      </c>
    </row>
    <row spans="1:4" r="10">
      <c t="s" s="4" r="A10">
        <v>252</v>
      </c>
      <c t="n" s="7" r="B10">
        <v>0</v>
      </c>
      <c t="n" s="6" r="C10">
        <v>0</v>
      </c>
    </row>
    <row spans="1:4" r="11">
      <c t="s" s="4" r="A11">
        <v>253</v>
      </c>
      <c t="s" s="4" r="B11">
        <v>254</v>
      </c>
    </row>
    <row spans="1:4" r="12">
      <c t="s" s="4" r="A12">
        <v>255</v>
      </c>
      <c t="s" s="4" r="B12">
        <v>256</v>
      </c>
    </row>
    <row spans="1:4" r="13">
      <c t="s" s="4" r="A13">
        <v>257</v>
      </c>
      <c t="n" s="7" r="B13">
        <v>0</v>
      </c>
      <c t="n" s="6" r="D13">
        <v>0</v>
      </c>
    </row>
    <row spans="1:4" r="14">
      <c t="s" s="4" r="A14">
        <v>258</v>
      </c>
      <c t="n" s="7" r="B14">
        <v>0</v>
      </c>
      <c t="n" s="6" r="D14">
        <v>0</v>
      </c>
    </row>
    <row spans="1:4" r="15">
      <c t="s" s="4" r="A15">
        <v>259</v>
      </c>
      <c t="n" s="6" r="B15">
        <v>2012</v>
      </c>
    </row>
    <row spans="1:4" r="16">
      <c t="s" s="4" r="A16">
        <v>260</v>
      </c>
      <c t="n" s="7" r="B16">
        <v>0</v>
      </c>
      <c t="n" s="6" r="D16">
        <v>0</v>
      </c>
    </row>
    <row spans="1:4" r="17">
      <c t="s" s="4" r="A17">
        <v>261</v>
      </c>
      <c t="n" s="6" r="B17">
        <v>68483</v>
      </c>
      <c t="n" s="6" r="C17">
        <v>555778</v>
      </c>
    </row>
    <row spans="1:4" r="18">
      <c t="s" s="4" r="A18">
        <v>89</v>
      </c>
      <c t="n" s="6" r="B18">
        <v>415646</v>
      </c>
      <c t="n" s="6" r="C18">
        <v>921828</v>
      </c>
    </row>
    <row spans="1:4" r="19">
      <c t="s" s="4" r="A19">
        <v>262</v>
      </c>
      <c t="n" s="7" r="D19">
        <v>238457</v>
      </c>
    </row>
    <row spans="1:4" r="20">
      <c t="s" s="4" r="A20">
        <v>263</v>
      </c>
      <c t="n" s="6" r="B20">
        <v>1183626</v>
      </c>
      <c t="n" s="6" r="C20">
        <v>7375180</v>
      </c>
    </row>
    <row spans="1:4" r="21">
      <c t="s" s="4" r="A21">
        <v>264</v>
      </c>
      <c t="n" s="7" r="B21">
        <v>928834</v>
      </c>
      <c t="n" s="6" r="C21">
        <v>2030176</v>
      </c>
    </row>
    <row spans="1:4" r="22">
      <c t="s" s="4" r="A22">
        <v>265</v>
      </c>
    </row>
    <row spans="1:4" r="23">
      <c t="s" s="3" r="A23">
        <v>244</v>
      </c>
    </row>
    <row spans="1:4" r="24">
      <c t="s" s="4" r="A24">
        <v>266</v>
      </c>
      <c t="s" s="4" r="B24">
        <v>267</v>
      </c>
    </row>
    <row spans="1:4" r="25">
      <c t="s" s="4" r="A25">
        <v>268</v>
      </c>
    </row>
    <row spans="1:4" r="26">
      <c t="s" s="3" r="A26">
        <v>244</v>
      </c>
    </row>
    <row spans="1:4" r="27">
      <c t="s" s="4" r="A27">
        <v>261</v>
      </c>
      <c t="n" s="7" r="B27">
        <v>68483</v>
      </c>
      <c t="n" s="6" r="C27">
        <v>555778</v>
      </c>
    </row>
    <row spans="1:4" r="28">
      <c t="s" s="4" r="A28">
        <v>269</v>
      </c>
    </row>
    <row spans="1:4" r="29">
      <c t="s" s="3" r="A29">
        <v>244</v>
      </c>
    </row>
    <row spans="1:4" r="30">
      <c t="s" s="4" r="A30">
        <v>270</v>
      </c>
      <c t="n" s="6" r="B30">
        <v>7246320</v>
      </c>
      <c t="n" s="6" r="C30">
        <v>1297264</v>
      </c>
    </row>
    <row spans="1:4" r="31">
      <c t="s" s="4" r="A31">
        <v>246</v>
      </c>
      <c t="n" s="6" r="B31">
        <v>-972293</v>
      </c>
      <c t="n" s="7" r="C31">
        <v>7108042</v>
      </c>
    </row>
    <row spans="1:4" r="32">
      <c t="s" s="4" r="A32">
        <v>271</v>
      </c>
      <c t="n" s="6" r="B32">
        <v>75457</v>
      </c>
    </row>
    <row spans="1:4" r="33">
      <c t="s" s="4" r="A33">
        <v>272</v>
      </c>
      <c t="n" s="7" r="B33">
        <v>1047750</v>
      </c>
    </row>
    <row spans="1:4" r="34">
      <c t="s" s="4" r="A34">
        <v>273</v>
      </c>
    </row>
    <row spans="1:4" r="35">
      <c t="s" s="3" r="A35">
        <v>244</v>
      </c>
    </row>
    <row spans="1:4" r="36">
      <c t="s" s="4" r="A36">
        <v>266</v>
      </c>
      <c t="s" s="4" r="B36">
        <v>274</v>
      </c>
    </row>
    <row spans="1:4" r="37">
      <c t="s" s="4" r="A37">
        <v>275</v>
      </c>
    </row>
    <row spans="1:4" r="38">
      <c t="s" s="3" r="A38">
        <v>244</v>
      </c>
    </row>
    <row spans="1:4" r="39">
      <c t="s" s="4" r="A39">
        <v>266</v>
      </c>
      <c t="s" s="4" r="B39">
        <v>276</v>
      </c>
    </row>
    <row spans="1:4" r="40">
      <c t="s" s="4" r="A40">
        <v>277</v>
      </c>
    </row>
    <row spans="1:4" r="41">
      <c t="s" s="3" r="A41">
        <v>244</v>
      </c>
    </row>
    <row spans="1:4" r="42">
      <c t="s" s="4" r="A42">
        <v>266</v>
      </c>
      <c t="s" s="4" r="B42">
        <v>276</v>
      </c>
    </row>
    <row spans="1:4" r="43">
      <c t="s" s="4" r="A43">
        <v>278</v>
      </c>
    </row>
    <row spans="1:4" r="44">
      <c t="s" s="3" r="A44">
        <v>244</v>
      </c>
    </row>
    <row spans="1:4" r="45">
      <c t="s" s="4" r="A45">
        <v>266</v>
      </c>
      <c t="s" s="4" r="B45">
        <v>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0</v>
      </c>
      <c t="s" s="2" r="B1">
        <v>1</v>
      </c>
    </row>
    <row spans="1:3" r="2">
      <c t="s" s="2" r="B2">
        <v>2</v>
      </c>
      <c t="s" s="2" r="C2">
        <v>86</v>
      </c>
    </row>
    <row spans="1:3" r="3">
      <c t="s" s="3" r="A3">
        <v>281</v>
      </c>
    </row>
    <row spans="1:3" r="4">
      <c t="s" s="4" r="A4">
        <v>282</v>
      </c>
      <c t="n" s="7" r="B4">
        <v>39669</v>
      </c>
      <c t="n" s="7" r="C4">
        <v>90928</v>
      </c>
    </row>
    <row spans="1:3" r="5">
      <c t="s" s="4" r="A5">
        <v>283</v>
      </c>
      <c t="n" s="6" r="B5">
        <v>6235</v>
      </c>
      <c t="n" s="6" r="C5">
        <v>11372</v>
      </c>
    </row>
    <row spans="1:3" r="6">
      <c t="s" s="4" r="A6">
        <v>284</v>
      </c>
      <c t="n" s="6" r="B6">
        <v>6137</v>
      </c>
      <c t="n" s="6" r="C6">
        <v>1000</v>
      </c>
    </row>
    <row spans="1:3" r="7">
      <c t="s" s="4" r="A7">
        <v>285</v>
      </c>
      <c t="n" s="6" r="B7">
        <v>0</v>
      </c>
      <c t="n" s="6" r="C7">
        <v>0</v>
      </c>
    </row>
    <row spans="1:3" r="8">
      <c t="s" s="4" r="A8">
        <v>286</v>
      </c>
      <c t="n" s="7" r="B8">
        <v>52041</v>
      </c>
      <c t="n" s="7" r="C8">
        <v>103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3</v>
      </c>
      <c t="s" s="2" r="B1">
        <v>2</v>
      </c>
      <c t="s" s="2" r="C1">
        <v>25</v>
      </c>
    </row>
    <row spans="1:3" r="2">
      <c t="s" s="3" r="A2">
        <v>74</v>
      </c>
    </row>
    <row spans="1:3" r="3">
      <c t="s" s="4" r="A3">
        <v>75</v>
      </c>
      <c t="n" s="7" r="B3">
        <v>414783</v>
      </c>
      <c t="n" s="7" r="C3">
        <v>404669</v>
      </c>
    </row>
    <row spans="1:3" r="4">
      <c t="s" s="4" r="A4">
        <v>76</v>
      </c>
      <c t="n" s="8" r="B4">
        <v>0.001</v>
      </c>
      <c t="n" s="8" r="C4">
        <v>0.001</v>
      </c>
    </row>
    <row spans="1:3" r="5">
      <c t="s" s="4" r="A5">
        <v>77</v>
      </c>
      <c t="n" s="6" r="B5">
        <v>10000000</v>
      </c>
      <c t="n" s="6" r="C5">
        <v>10000000</v>
      </c>
    </row>
    <row spans="1:3" r="6">
      <c t="s" s="4" r="A6">
        <v>78</v>
      </c>
      <c t="n" s="6" r="B6">
        <v>0</v>
      </c>
      <c t="n" s="6" r="C6">
        <v>0</v>
      </c>
    </row>
    <row spans="1:3" r="7">
      <c t="s" s="4" r="A7">
        <v>79</v>
      </c>
      <c t="n" s="6" r="B7">
        <v>0</v>
      </c>
      <c t="n" s="6" r="C7">
        <v>0</v>
      </c>
    </row>
    <row spans="1:3" r="8">
      <c t="s" s="4" r="A8">
        <v>80</v>
      </c>
      <c t="n" s="8" r="B8">
        <v>0.001</v>
      </c>
      <c t="n" s="8" r="C8">
        <v>0.001</v>
      </c>
    </row>
    <row spans="1:3" r="9">
      <c t="s" s="4" r="A9">
        <v>81</v>
      </c>
      <c t="n" s="6" r="B9">
        <v>500000000</v>
      </c>
      <c t="n" s="6" r="C9">
        <v>500000000</v>
      </c>
    </row>
    <row spans="1:3" r="10">
      <c t="s" s="4" r="A10">
        <v>82</v>
      </c>
      <c t="n" s="6" r="B10">
        <v>15388977</v>
      </c>
      <c t="n" s="6" r="C10">
        <v>15263977</v>
      </c>
    </row>
    <row spans="1:3" r="11">
      <c t="s" s="4" r="A11">
        <v>83</v>
      </c>
      <c t="n" s="6" r="B11">
        <v>15386977</v>
      </c>
      <c t="n" s="6" r="C11">
        <v>15261977</v>
      </c>
    </row>
    <row spans="1:3" r="12">
      <c t="s" s="4" r="A12">
        <v>84</v>
      </c>
      <c t="n" s="6" r="B12">
        <v>2000</v>
      </c>
      <c t="n" s="6" r="C12">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287</v>
      </c>
      <c t="s" s="2" r="B1">
        <v>1</v>
      </c>
    </row>
    <row spans="1:4" r="2">
      <c t="s" s="2" r="B2">
        <v>2</v>
      </c>
      <c t="s" s="2" r="C2">
        <v>86</v>
      </c>
      <c t="s" s="2" r="D2">
        <v>25</v>
      </c>
    </row>
    <row spans="1:4" r="3">
      <c t="s" s="3" r="A3">
        <v>288</v>
      </c>
    </row>
    <row spans="1:4" r="4">
      <c t="s" s="4" r="A4">
        <v>289</v>
      </c>
      <c t="n" s="7" r="B4">
        <v>-13856011</v>
      </c>
      <c t="n" s="7" r="C4">
        <v>2668669</v>
      </c>
    </row>
    <row spans="1:4" r="5">
      <c t="s" s="4" r="A5">
        <v>128</v>
      </c>
      <c t="n" s="6" r="B5">
        <v>-1107703</v>
      </c>
      <c t="n" s="7" r="C5">
        <v>3609750</v>
      </c>
    </row>
    <row spans="1:4" r="6">
      <c t="s" s="4" r="A6">
        <v>290</v>
      </c>
      <c t="n" s="6" r="B6">
        <v>122400000</v>
      </c>
    </row>
    <row spans="1:4" r="7">
      <c t="s" s="4" r="A7">
        <v>27</v>
      </c>
      <c t="n" s="7" r="B7">
        <v>337671</v>
      </c>
      <c t="n" s="7" r="D7">
        <v>4730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5</v>
      </c>
    </row>
    <row spans="1:3" r="2">
      <c t="s" s="3" r="A2">
        <v>292</v>
      </c>
    </row>
    <row spans="1:3" r="3">
      <c t="s" s="4" r="A3">
        <v>293</v>
      </c>
      <c t="n" s="7" r="B3">
        <v>334414</v>
      </c>
      <c t="n" s="7" r="C3">
        <v>218456</v>
      </c>
    </row>
    <row spans="1:3" r="4">
      <c t="s" s="4" r="A4">
        <v>294</v>
      </c>
      <c t="n" s="7" r="C4">
        <v>7665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1"/>
  </cols>
  <sheetData>
    <row spans="1:4" r="1">
      <c t="s" s="1" r="A1">
        <v>295</v>
      </c>
      <c t="s" s="2" r="B1">
        <v>1</v>
      </c>
    </row>
    <row spans="1:4" r="2">
      <c t="s" s="2" r="B2">
        <v>296</v>
      </c>
      <c t="s" s="2" r="C2">
        <v>297</v>
      </c>
      <c t="s" s="2" r="D2">
        <v>298</v>
      </c>
    </row>
    <row spans="1:4" r="3">
      <c t="s" s="3" r="A3">
        <v>299</v>
      </c>
    </row>
    <row spans="1:4" r="4">
      <c t="s" s="4" r="A4">
        <v>300</v>
      </c>
      <c t="n" s="7" r="B4">
        <v>7262821</v>
      </c>
      <c t="n" s="7" r="C4">
        <v>1317781</v>
      </c>
    </row>
    <row spans="1:4" r="5">
      <c t="s" s="4" r="A5">
        <v>301</v>
      </c>
      <c t="n" s="7" r="D5">
        <v>13460614</v>
      </c>
    </row>
    <row spans="1:4" r="6">
      <c t="s" s="4" r="A6">
        <v>265</v>
      </c>
    </row>
    <row spans="1:4" r="7">
      <c t="s" s="3" r="A7">
        <v>299</v>
      </c>
    </row>
    <row spans="1:4" r="8">
      <c t="s" s="4" r="A8">
        <v>302</v>
      </c>
      <c t="n" s="6" r="B8">
        <v>5159</v>
      </c>
    </row>
    <row spans="1:4" r="9">
      <c t="s" s="4" r="A9">
        <v>303</v>
      </c>
      <c t="n" s="6" r="B9">
        <v>12</v>
      </c>
    </row>
    <row spans="1:4" r="10">
      <c t="s" s="4" r="A10">
        <v>304</v>
      </c>
    </row>
    <row spans="1:4" r="11">
      <c t="s" s="3" r="A11">
        <v>299</v>
      </c>
    </row>
    <row spans="1:4" r="12">
      <c t="s" s="4" r="A12">
        <v>300</v>
      </c>
      <c t="n" s="7" r="B12">
        <v>4372965</v>
      </c>
    </row>
    <row spans="1:4" r="13">
      <c t="s" s="4" r="A13">
        <v>301</v>
      </c>
      <c t="n" s="7" r="B13">
        <v>0</v>
      </c>
      <c t="n" s="7" r="D13">
        <v>134606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21"/>
    <col customWidth="1" max="3" min="3" width="13"/>
    <col customWidth="1" max="4" min="4" width="25"/>
    <col customWidth="1" max="5" min="5" width="14"/>
    <col customWidth="1" max="6" min="6" width="18"/>
  </cols>
  <sheetData>
    <row spans="1:6" r="1">
      <c t="s" s="1" r="A1">
        <v>305</v>
      </c>
      <c t="s" s="2" r="B1">
        <v>306</v>
      </c>
      <c t="s" s="2" r="C1">
        <v>307</v>
      </c>
      <c t="s" s="2" r="D1">
        <v>308</v>
      </c>
      <c t="s" s="2" r="E1">
        <v>2</v>
      </c>
      <c t="s" s="2" r="F1">
        <v>309</v>
      </c>
    </row>
    <row spans="1:6" r="2">
      <c t="s" s="3" r="A2">
        <v>310</v>
      </c>
    </row>
    <row spans="1:6" r="3">
      <c t="s" s="4" r="A3">
        <v>311</v>
      </c>
      <c t="n" s="10" r="D3">
        <v>2.6</v>
      </c>
    </row>
    <row spans="1:6" r="4">
      <c t="s" s="4" r="A4">
        <v>312</v>
      </c>
      <c t="s" s="4" r="D4">
        <v>313</v>
      </c>
    </row>
    <row spans="1:6" r="5">
      <c t="s" s="4" r="A5">
        <v>314</v>
      </c>
      <c t="n" s="6" r="D5">
        <v>300</v>
      </c>
    </row>
    <row spans="1:6" r="6">
      <c t="s" s="4" r="A6">
        <v>315</v>
      </c>
      <c t="n" s="6" r="F6">
        <v>800</v>
      </c>
    </row>
    <row spans="1:6" r="7">
      <c t="s" s="4" r="A7">
        <v>316</v>
      </c>
      <c t="s" s="4" r="E7">
        <v>317</v>
      </c>
    </row>
    <row spans="1:6" r="8">
      <c t="s" s="4" r="A8">
        <v>318</v>
      </c>
    </row>
    <row spans="1:6" r="9">
      <c t="s" s="3" r="A9">
        <v>310</v>
      </c>
    </row>
    <row spans="1:6" r="10">
      <c t="s" s="4" r="A10">
        <v>319</v>
      </c>
      <c t="n" s="7" r="B10">
        <v>11</v>
      </c>
    </row>
    <row spans="1:6" r="11">
      <c t="s" s="4" r="A11">
        <v>320</v>
      </c>
      <c t="n" s="10" r="B11">
        <v>10.7</v>
      </c>
    </row>
    <row spans="1:6" r="12">
      <c t="s" s="4" r="A12">
        <v>321</v>
      </c>
    </row>
    <row spans="1:6" r="13">
      <c t="s" s="3" r="A13">
        <v>310</v>
      </c>
    </row>
    <row spans="1:6" r="14">
      <c t="s" s="4" r="A14">
        <v>322</v>
      </c>
      <c t="s" s="4" r="C14">
        <v>323</v>
      </c>
    </row>
    <row spans="1:6" r="15">
      <c t="s" s="4" r="A15">
        <v>322</v>
      </c>
      <c t="s" s="4" r="C15">
        <v>324</v>
      </c>
    </row>
    <row spans="1:6" r="16">
      <c t="s" s="4" r="A16">
        <v>325</v>
      </c>
      <c t="s" s="4" r="C16">
        <v>3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7"/>
    <col customWidth="1" max="5" min="5" width="21"/>
    <col customWidth="1" max="6" min="6" width="21"/>
    <col customWidth="1" max="7" min="7" width="21"/>
    <col customWidth="1" max="8" min="8" width="32"/>
  </cols>
  <sheetData>
    <row spans="1:8" r="1">
      <c t="s" s="1" r="A1">
        <v>327</v>
      </c>
      <c t="s" s="2" r="B1">
        <v>328</v>
      </c>
      <c t="s" s="2" r="C1">
        <v>329</v>
      </c>
      <c t="s" s="2" r="D1">
        <v>330</v>
      </c>
      <c t="s" s="2" r="E1">
        <v>331</v>
      </c>
      <c t="s" s="2" r="F1">
        <v>332</v>
      </c>
      <c t="s" s="2" r="G1">
        <v>298</v>
      </c>
      <c t="s" s="2" r="H1">
        <v>333</v>
      </c>
    </row>
    <row spans="1:8" r="2">
      <c t="s" s="3" r="A2">
        <v>334</v>
      </c>
    </row>
    <row spans="1:8" r="3">
      <c t="s" s="4" r="A3">
        <v>335</v>
      </c>
      <c t="n" s="7" r="D3">
        <v>600000</v>
      </c>
    </row>
    <row spans="1:8" r="4">
      <c t="s" s="4" r="A4">
        <v>336</v>
      </c>
      <c t="s" s="4" r="D4">
        <v>337</v>
      </c>
    </row>
    <row spans="1:8" r="5">
      <c t="s" s="4" r="A5">
        <v>338</v>
      </c>
      <c t="n" s="6" r="D5">
        <v>3</v>
      </c>
    </row>
    <row spans="1:8" r="6">
      <c t="s" s="4" r="A6">
        <v>339</v>
      </c>
      <c t="n" s="7" r="H6">
        <v>3000000</v>
      </c>
    </row>
    <row spans="1:8" r="7">
      <c t="s" s="4" r="A7">
        <v>340</v>
      </c>
      <c t="n" s="6" r="H7">
        <v>2</v>
      </c>
    </row>
    <row spans="1:8" r="8">
      <c t="s" s="4" r="A8">
        <v>53</v>
      </c>
      <c t="n" s="7" r="F8">
        <v>3000000</v>
      </c>
      <c t="n" s="7" r="G8">
        <v>3000000</v>
      </c>
    </row>
    <row spans="1:8" r="9">
      <c t="s" s="4" r="A9">
        <v>341</v>
      </c>
    </row>
    <row spans="1:8" r="10">
      <c t="s" s="3" r="A10">
        <v>334</v>
      </c>
    </row>
    <row spans="1:8" r="11">
      <c t="s" s="4" r="A11">
        <v>342</v>
      </c>
      <c t="n" s="7" r="H11">
        <v>13000000</v>
      </c>
    </row>
    <row spans="1:8" r="12">
      <c t="s" s="4" r="A12">
        <v>343</v>
      </c>
    </row>
    <row spans="1:8" r="13">
      <c t="s" s="3" r="A13">
        <v>334</v>
      </c>
    </row>
    <row spans="1:8" r="14">
      <c t="s" s="4" r="A14">
        <v>344</v>
      </c>
      <c t="n" s="7" r="C14">
        <v>1000000</v>
      </c>
    </row>
    <row spans="1:8" r="15">
      <c t="s" s="4" r="A15">
        <v>345</v>
      </c>
    </row>
    <row spans="1:8" r="16">
      <c t="s" s="3" r="A16">
        <v>334</v>
      </c>
    </row>
    <row spans="1:8" r="17">
      <c t="s" s="4" r="A17">
        <v>344</v>
      </c>
      <c t="n" s="7" r="B17">
        <v>250000</v>
      </c>
    </row>
    <row spans="1:8" r="18">
      <c t="s" s="4" r="A18">
        <v>346</v>
      </c>
    </row>
    <row spans="1:8" r="19">
      <c t="s" s="3" r="A19">
        <v>334</v>
      </c>
    </row>
    <row spans="1:8" r="20">
      <c t="s" s="4" r="A20">
        <v>347</v>
      </c>
      <c t="n" s="7" r="E20">
        <v>17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348</v>
      </c>
      <c t="s" s="2" r="B1">
        <v>349</v>
      </c>
      <c t="s" s="2" r="C1">
        <v>2</v>
      </c>
      <c t="s" s="2" r="D1">
        <v>86</v>
      </c>
      <c t="s" s="2" r="E1">
        <v>25</v>
      </c>
      <c t="s" s="2" r="F1">
        <v>307</v>
      </c>
    </row>
    <row spans="1:6" r="2">
      <c t="s" s="3" r="A2">
        <v>350</v>
      </c>
    </row>
    <row spans="1:6" r="3">
      <c t="s" s="4" r="A3">
        <v>351</v>
      </c>
      <c t="n" s="7" r="C3">
        <v>2662638</v>
      </c>
      <c t="n" s="7" r="E3">
        <v>3550184</v>
      </c>
    </row>
    <row spans="1:6" r="4">
      <c t="s" s="4" r="A4">
        <v>352</v>
      </c>
    </row>
    <row spans="1:6" r="5">
      <c t="s" s="3" r="A5">
        <v>350</v>
      </c>
    </row>
    <row spans="1:6" r="6">
      <c t="s" s="4" r="A6">
        <v>353</v>
      </c>
      <c t="s" s="4" r="C6">
        <v>354</v>
      </c>
    </row>
    <row spans="1:6" r="7">
      <c t="s" s="4" r="A7">
        <v>355</v>
      </c>
      <c t="s" s="4" r="C7">
        <v>356</v>
      </c>
    </row>
    <row spans="1:6" r="8">
      <c t="s" s="4" r="A8">
        <v>357</v>
      </c>
      <c t="s" s="4" r="C8">
        <v>358</v>
      </c>
    </row>
    <row spans="1:6" r="9">
      <c t="s" s="4" r="A9">
        <v>359</v>
      </c>
      <c t="n" s="7" r="C9">
        <v>5370581</v>
      </c>
      <c t="n" s="7" r="D9">
        <v>2967969</v>
      </c>
    </row>
    <row spans="1:6" r="10">
      <c t="s" s="4" r="A10">
        <v>360</v>
      </c>
    </row>
    <row spans="1:6" r="11">
      <c t="s" s="3" r="A11">
        <v>350</v>
      </c>
    </row>
    <row spans="1:6" r="12">
      <c t="s" s="4" r="A12">
        <v>361</v>
      </c>
      <c t="n" s="7" r="F12">
        <v>102500000</v>
      </c>
    </row>
    <row spans="1:6" r="13">
      <c t="s" s="4" r="A13">
        <v>362</v>
      </c>
      <c t="n" s="6" r="C13">
        <v>47500000</v>
      </c>
    </row>
    <row spans="1:6" r="14">
      <c t="s" s="4" r="A14">
        <v>363</v>
      </c>
      <c t="n" s="6" r="C14">
        <v>6242874</v>
      </c>
    </row>
    <row spans="1:6" r="15">
      <c t="s" s="4" r="A15">
        <v>351</v>
      </c>
      <c t="n" s="6" r="C15">
        <v>2662638</v>
      </c>
      <c t="n" s="6" r="E15">
        <v>3550184</v>
      </c>
    </row>
    <row spans="1:6" r="16">
      <c t="s" s="4" r="A16">
        <v>364</v>
      </c>
      <c t="n" s="6" r="C16">
        <v>3580236</v>
      </c>
      <c t="n" s="7" r="E16">
        <v>2692690</v>
      </c>
    </row>
    <row spans="1:6" r="17">
      <c t="s" s="4" r="A17">
        <v>365</v>
      </c>
    </row>
    <row spans="1:6" r="18">
      <c t="s" s="3" r="A18">
        <v>350</v>
      </c>
    </row>
    <row spans="1:6" r="19">
      <c t="s" s="4" r="A19">
        <v>362</v>
      </c>
      <c t="n" s="6" r="F19">
        <v>47500000</v>
      </c>
    </row>
    <row spans="1:6" r="20">
      <c t="s" s="4" r="A20">
        <v>366</v>
      </c>
    </row>
    <row spans="1:6" r="21">
      <c t="s" s="3" r="A21">
        <v>350</v>
      </c>
    </row>
    <row spans="1:6" r="22">
      <c t="s" s="4" r="A22">
        <v>362</v>
      </c>
      <c t="n" s="6" r="F22">
        <v>50000000</v>
      </c>
    </row>
    <row spans="1:6" r="23">
      <c t="s" s="4" r="A23">
        <v>367</v>
      </c>
    </row>
    <row spans="1:6" r="24">
      <c t="s" s="3" r="A24">
        <v>350</v>
      </c>
    </row>
    <row spans="1:6" r="25">
      <c t="s" s="4" r="A25">
        <v>368</v>
      </c>
      <c t="n" s="6" r="F25">
        <v>593750</v>
      </c>
    </row>
    <row spans="1:6" r="26">
      <c t="s" s="4" r="A26">
        <v>369</v>
      </c>
    </row>
    <row spans="1:6" r="27">
      <c t="s" s="3" r="A27">
        <v>350</v>
      </c>
    </row>
    <row spans="1:6" r="28">
      <c t="s" s="4" r="A28">
        <v>370</v>
      </c>
      <c t="n" s="7" r="C28">
        <v>135000000</v>
      </c>
    </row>
    <row spans="1:6" r="29">
      <c t="s" s="4" r="A29">
        <v>371</v>
      </c>
    </row>
    <row spans="1:6" r="30">
      <c t="s" s="3" r="A30">
        <v>350</v>
      </c>
    </row>
    <row spans="1:6" r="31">
      <c t="s" s="4" r="A31">
        <v>372</v>
      </c>
      <c t="s" s="4" r="B31">
        <v>256</v>
      </c>
    </row>
    <row spans="1:6" r="32">
      <c t="s" s="4" r="A32">
        <v>373</v>
      </c>
      <c t="n" s="7" r="B32">
        <v>80000000</v>
      </c>
    </row>
    <row spans="1:6" r="33">
      <c t="s" s="4" r="A33">
        <v>357</v>
      </c>
      <c t="s" s="4" r="B33">
        <v>324</v>
      </c>
    </row>
    <row spans="1:6" r="34">
      <c t="s" s="4" r="A34">
        <v>374</v>
      </c>
    </row>
    <row spans="1:6" r="35">
      <c t="s" s="3" r="A35">
        <v>350</v>
      </c>
    </row>
    <row spans="1:6" r="36">
      <c t="s" s="4" r="A36">
        <v>372</v>
      </c>
      <c t="s" s="4" r="B36">
        <v>375</v>
      </c>
    </row>
    <row spans="1:6" r="37">
      <c t="s" s="4" r="A37">
        <v>373</v>
      </c>
      <c t="n" s="7" r="B37">
        <v>57167819</v>
      </c>
    </row>
    <row spans="1:6" r="38">
      <c t="s" s="4" r="A38">
        <v>357</v>
      </c>
      <c t="s" s="4" r="B38">
        <v>376</v>
      </c>
    </row>
    <row spans="1:6" r="39">
      <c t="s" s="4" r="A39">
        <v>377</v>
      </c>
      <c t="s" s="4" r="B39">
        <v>378</v>
      </c>
    </row>
    <row spans="1:6" r="40">
      <c t="s" s="4" r="A40">
        <v>379</v>
      </c>
    </row>
    <row spans="1:6" r="41">
      <c t="s" s="3" r="A41">
        <v>350</v>
      </c>
    </row>
    <row spans="1:6" r="42">
      <c t="s" s="4" r="A42">
        <v>372</v>
      </c>
      <c t="s" s="4" r="B42">
        <v>376</v>
      </c>
    </row>
    <row spans="1:6" r="43">
      <c t="s" s="4" r="A43">
        <v>377</v>
      </c>
      <c t="s" s="4" r="B43">
        <v>380</v>
      </c>
    </row>
    <row spans="1:6" r="44">
      <c t="s" s="4" r="A44">
        <v>381</v>
      </c>
    </row>
    <row spans="1:6" r="45">
      <c t="s" s="3" r="A45">
        <v>350</v>
      </c>
    </row>
    <row spans="1:6" r="46">
      <c t="s" s="4" r="A46">
        <v>382</v>
      </c>
      <c t="n" s="7" r="F46">
        <v>2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383</v>
      </c>
      <c t="s" s="2" r="B1">
        <v>349</v>
      </c>
      <c t="s" s="2" r="C1">
        <v>384</v>
      </c>
      <c t="s" s="2" r="D1">
        <v>2</v>
      </c>
      <c t="s" s="2" r="E1">
        <v>86</v>
      </c>
      <c t="s" s="2" r="F1">
        <v>385</v>
      </c>
    </row>
    <row spans="1:6" r="2">
      <c t="s" s="4" r="A2">
        <v>386</v>
      </c>
    </row>
    <row spans="1:6" r="3">
      <c t="s" s="3" r="A3">
        <v>350</v>
      </c>
    </row>
    <row spans="1:6" r="4">
      <c t="s" s="4" r="A4">
        <v>387</v>
      </c>
      <c t="s" s="4" r="D4">
        <v>388</v>
      </c>
    </row>
    <row spans="1:6" r="5">
      <c t="s" s="4" r="A5">
        <v>389</v>
      </c>
    </row>
    <row spans="1:6" r="6">
      <c t="s" s="3" r="A6">
        <v>350</v>
      </c>
    </row>
    <row spans="1:6" r="7">
      <c t="s" s="4" r="A7">
        <v>390</v>
      </c>
      <c t="n" s="7" r="B7">
        <v>142384848</v>
      </c>
    </row>
    <row spans="1:6" r="8">
      <c t="s" s="4" r="A8">
        <v>391</v>
      </c>
    </row>
    <row spans="1:6" r="9">
      <c t="s" s="3" r="A9">
        <v>350</v>
      </c>
    </row>
    <row spans="1:6" r="10">
      <c t="s" s="4" r="A10">
        <v>392</v>
      </c>
      <c t="n" s="7" r="D10">
        <v>47500000</v>
      </c>
    </row>
    <row spans="1:6" r="11">
      <c t="s" s="4" r="A11">
        <v>393</v>
      </c>
    </row>
    <row spans="1:6" r="12">
      <c t="s" s="3" r="A12">
        <v>350</v>
      </c>
    </row>
    <row spans="1:6" r="13">
      <c t="s" s="4" r="A13">
        <v>394</v>
      </c>
      <c t="s" s="4" r="D13">
        <v>395</v>
      </c>
    </row>
    <row spans="1:6" r="14">
      <c t="s" s="4" r="A14">
        <v>396</v>
      </c>
      <c t="s" s="4" r="D14">
        <v>313</v>
      </c>
    </row>
    <row spans="1:6" r="15">
      <c t="s" s="4" r="A15">
        <v>397</v>
      </c>
      <c t="s" s="4" r="C15">
        <v>398</v>
      </c>
      <c t="s" s="4" r="D15">
        <v>356</v>
      </c>
    </row>
    <row spans="1:6" r="16">
      <c t="s" s="4" r="A16">
        <v>399</v>
      </c>
    </row>
    <row spans="1:6" r="17">
      <c t="s" s="3" r="A17">
        <v>350</v>
      </c>
    </row>
    <row spans="1:6" r="18">
      <c t="s" s="4" r="A18">
        <v>392</v>
      </c>
      <c t="n" s="7" r="C18">
        <v>47500000</v>
      </c>
    </row>
    <row spans="1:6" r="19">
      <c t="s" s="4" r="A19">
        <v>400</v>
      </c>
    </row>
    <row spans="1:6" r="20">
      <c t="s" s="3" r="A20">
        <v>350</v>
      </c>
    </row>
    <row spans="1:6" r="21">
      <c t="s" s="4" r="A21">
        <v>401</v>
      </c>
      <c t="n" s="6" r="C21">
        <v>13800000</v>
      </c>
    </row>
    <row spans="1:6" r="22">
      <c t="s" s="4" r="A22">
        <v>402</v>
      </c>
    </row>
    <row spans="1:6" r="23">
      <c t="s" s="3" r="A23">
        <v>350</v>
      </c>
    </row>
    <row spans="1:6" r="24">
      <c t="s" s="4" r="A24">
        <v>392</v>
      </c>
      <c t="n" s="7" r="C24">
        <v>10000000</v>
      </c>
    </row>
    <row spans="1:6" r="25">
      <c t="s" s="4" r="A25">
        <v>403</v>
      </c>
    </row>
    <row spans="1:6" r="26">
      <c t="s" s="3" r="A26">
        <v>350</v>
      </c>
    </row>
    <row spans="1:6" r="27">
      <c t="s" s="4" r="A27">
        <v>404</v>
      </c>
      <c t="n" s="7" r="F27">
        <v>4072410</v>
      </c>
    </row>
    <row spans="1:6" r="28">
      <c t="s" s="4" r="A28">
        <v>405</v>
      </c>
      <c t="n" s="7" r="D28">
        <v>535729</v>
      </c>
      <c t="n" s="7" r="E28">
        <v>222131</v>
      </c>
    </row>
    <row spans="1:6" r="29">
      <c t="s" s="4" r="A29">
        <v>406</v>
      </c>
    </row>
    <row spans="1:6" r="30">
      <c t="s" s="3" r="A30">
        <v>350</v>
      </c>
    </row>
    <row spans="1:6" r="31">
      <c t="s" s="4" r="A31">
        <v>404</v>
      </c>
      <c t="n" s="6" r="F31">
        <v>3339376</v>
      </c>
    </row>
    <row spans="1:6" r="32">
      <c t="s" s="4" r="A32">
        <v>407</v>
      </c>
    </row>
    <row spans="1:6" r="33">
      <c t="s" s="3" r="A33">
        <v>350</v>
      </c>
    </row>
    <row spans="1:6" r="34">
      <c t="s" s="4" r="A34">
        <v>404</v>
      </c>
      <c t="n" s="7" r="F34">
        <v>733034</v>
      </c>
    </row>
    <row spans="1:6" r="35">
      <c t="s" s="4" r="A35">
        <v>408</v>
      </c>
    </row>
    <row spans="1:6" r="36">
      <c t="s" s="3" r="A36">
        <v>350</v>
      </c>
    </row>
    <row spans="1:6" r="37">
      <c t="s" s="4" r="A37">
        <v>390</v>
      </c>
      <c t="n" s="7" r="D37">
        <v>1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36"/>
  </cols>
  <sheetData>
    <row spans="1:13" r="1">
      <c t="s" s="1" r="A1">
        <v>409</v>
      </c>
      <c t="s" s="2" r="B1">
        <v>410</v>
      </c>
      <c t="s" s="2" r="C1">
        <v>411</v>
      </c>
      <c t="s" s="2" r="D1">
        <v>2</v>
      </c>
      <c t="s" s="2" r="E1">
        <v>412</v>
      </c>
      <c t="s" s="2" r="F1">
        <v>413</v>
      </c>
      <c t="s" s="2" r="G1">
        <v>25</v>
      </c>
      <c t="s" s="2" r="H1">
        <v>414</v>
      </c>
      <c t="s" s="2" r="I1">
        <v>415</v>
      </c>
      <c t="s" s="2" r="J1">
        <v>410</v>
      </c>
      <c t="s" s="2" r="K1">
        <v>416</v>
      </c>
      <c t="s" s="2" r="L1">
        <v>411</v>
      </c>
      <c t="s" s="2" r="M1">
        <v>2</v>
      </c>
    </row>
    <row spans="1:13" r="2">
      <c t="s" s="3" r="A2">
        <v>350</v>
      </c>
    </row>
    <row spans="1:13" r="3">
      <c t="s" s="4" r="A3">
        <v>417</v>
      </c>
      <c t="s" s="4" r="C3">
        <v>324</v>
      </c>
    </row>
    <row spans="1:13" r="4">
      <c t="s" s="4" r="A4">
        <v>418</v>
      </c>
      <c t="s" s="4" r="C4">
        <v>419</v>
      </c>
    </row>
    <row spans="1:13" r="5">
      <c t="s" s="4" r="A5">
        <v>420</v>
      </c>
      <c t="s" s="4" r="C5">
        <v>358</v>
      </c>
    </row>
    <row spans="1:13" r="6">
      <c t="s" s="4" r="A6">
        <v>421</v>
      </c>
      <c t="s" s="4" r="C6">
        <v>422</v>
      </c>
    </row>
    <row spans="1:13" r="7">
      <c t="s" s="4" r="A7">
        <v>423</v>
      </c>
      <c t="s" s="4" r="M7">
        <v>424</v>
      </c>
    </row>
    <row spans="1:13" r="8">
      <c t="s" s="4" r="A8">
        <v>425</v>
      </c>
      <c t="n" s="7" r="B8">
        <v>30000000</v>
      </c>
    </row>
    <row spans="1:13" r="9">
      <c t="s" s="4" r="A9">
        <v>426</v>
      </c>
      <c t="n" s="7" r="C9">
        <v>17000000</v>
      </c>
    </row>
    <row spans="1:13" r="10">
      <c t="s" s="4" r="A10">
        <v>427</v>
      </c>
      <c t="s" s="4" r="C10">
        <v>326</v>
      </c>
    </row>
    <row spans="1:13" r="11">
      <c t="s" s="4" r="A11">
        <v>428</v>
      </c>
      <c t="n" s="7" r="C11">
        <v>4000000</v>
      </c>
    </row>
    <row spans="1:13" r="12">
      <c t="s" s="4" r="A12">
        <v>429</v>
      </c>
      <c t="n" s="7" r="C12">
        <v>1000000</v>
      </c>
      <c t="n" s="7" r="L12">
        <v>1000000</v>
      </c>
    </row>
    <row spans="1:13" r="13">
      <c t="s" s="4" r="A13">
        <v>119</v>
      </c>
      <c t="n" s="7" r="M13">
        <v>5467518</v>
      </c>
    </row>
    <row spans="1:13" r="14">
      <c t="s" s="4" r="A14">
        <v>408</v>
      </c>
    </row>
    <row spans="1:13" r="15">
      <c t="s" s="3" r="A15">
        <v>350</v>
      </c>
    </row>
    <row spans="1:13" r="16">
      <c t="s" s="4" r="A16">
        <v>430</v>
      </c>
      <c t="s" s="4" r="C16">
        <v>431</v>
      </c>
    </row>
    <row spans="1:13" r="17">
      <c t="s" s="4" r="A17">
        <v>432</v>
      </c>
    </row>
    <row spans="1:13" r="18">
      <c t="s" s="3" r="A18">
        <v>350</v>
      </c>
    </row>
    <row spans="1:13" r="19">
      <c t="s" s="4" r="A19">
        <v>430</v>
      </c>
      <c t="s" s="4" r="C19">
        <v>433</v>
      </c>
    </row>
    <row spans="1:13" r="20">
      <c t="s" s="4" r="A20">
        <v>434</v>
      </c>
    </row>
    <row spans="1:13" r="21">
      <c t="s" s="3" r="A21">
        <v>350</v>
      </c>
    </row>
    <row spans="1:13" r="22">
      <c t="s" s="4" r="A22">
        <v>119</v>
      </c>
      <c t="n" s="7" r="D22">
        <v>5370581</v>
      </c>
      <c t="n" s="7" r="E22">
        <v>5370581</v>
      </c>
      <c t="n" s="7" r="F22">
        <v>5370581</v>
      </c>
      <c t="n" s="7" r="G22">
        <v>5194760</v>
      </c>
      <c t="n" s="7" r="H22">
        <v>5194760</v>
      </c>
      <c t="n" s="7" r="I22">
        <v>5194760</v>
      </c>
      <c t="n" s="7" r="J22">
        <v>3917077</v>
      </c>
      <c t="n" s="7" r="K22">
        <v>3917077</v>
      </c>
      <c t="n" s="7" r="L22">
        <v>3917077</v>
      </c>
      <c t="n" s="7" r="M22">
        <v>1000000</v>
      </c>
    </row>
    <row spans="1:13" r="23">
      <c t="s" s="4" r="A23">
        <v>435</v>
      </c>
      <c t="s" s="4" r="D23">
        <v>436</v>
      </c>
      <c t="s" s="4" r="M23">
        <v>4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37</v>
      </c>
      <c t="s" s="2" r="B1">
        <v>438</v>
      </c>
      <c t="s" s="2" r="C1">
        <v>332</v>
      </c>
      <c t="s" s="2" r="D1">
        <v>439</v>
      </c>
    </row>
    <row spans="1:4" r="2">
      <c t="s" s="3" r="A2">
        <v>350</v>
      </c>
    </row>
    <row spans="1:4" r="3">
      <c t="s" s="4" r="A3">
        <v>440</v>
      </c>
      <c t="n" s="7" r="D3">
        <v>3100000</v>
      </c>
    </row>
    <row spans="1:4" r="4">
      <c t="s" s="4" r="A4">
        <v>441</v>
      </c>
      <c t="s" s="4" r="D4">
        <v>442</v>
      </c>
    </row>
    <row spans="1:4" r="5">
      <c t="s" s="4" r="A5">
        <v>443</v>
      </c>
      <c t="s" s="4" r="D5">
        <v>376</v>
      </c>
    </row>
    <row spans="1:4" r="6">
      <c t="s" s="4" r="A6">
        <v>444</v>
      </c>
      <c t="n" s="7" r="D6">
        <v>105730</v>
      </c>
    </row>
    <row spans="1:4" r="7">
      <c t="s" s="4" r="A7">
        <v>445</v>
      </c>
      <c t="n" s="7" r="C7">
        <v>3100000</v>
      </c>
    </row>
    <row spans="1:4" r="8">
      <c t="s" s="4" r="A8">
        <v>446</v>
      </c>
      <c t="n" s="6" r="C8">
        <v>179994</v>
      </c>
    </row>
    <row spans="1:4" r="9">
      <c t="s" s="4" r="A9">
        <v>447</v>
      </c>
      <c t="n" s="7" r="C9">
        <v>2230955</v>
      </c>
    </row>
    <row spans="1:4" r="10">
      <c t="s" s="4" r="A10">
        <v>448</v>
      </c>
      <c t="n" s="11" r="B10">
        <v>2.94</v>
      </c>
    </row>
    <row spans="1:4" r="11">
      <c t="s" s="4" r="A11">
        <v>449</v>
      </c>
      <c t="s" s="4" r="B11">
        <v>4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5</v>
      </c>
    </row>
    <row spans="1:3" r="2">
      <c t="s" s="3" r="A2">
        <v>350</v>
      </c>
    </row>
    <row spans="1:3" r="3">
      <c t="s" s="4" r="A3">
        <v>351</v>
      </c>
      <c t="n" s="7" r="B3">
        <v>-2662638</v>
      </c>
      <c t="n" s="7" r="C3">
        <v>-3550184</v>
      </c>
    </row>
    <row spans="1:3" r="4">
      <c t="s" s="4" r="A4">
        <v>452</v>
      </c>
      <c t="n" s="6" r="B4">
        <v>126537298</v>
      </c>
      <c t="n" s="6" r="C4">
        <v>119646505</v>
      </c>
    </row>
    <row spans="1:3" r="5">
      <c t="s" s="4" r="A5">
        <v>453</v>
      </c>
    </row>
    <row spans="1:3" r="6">
      <c t="s" s="3" r="A6">
        <v>350</v>
      </c>
    </row>
    <row spans="1:3" r="7">
      <c t="s" s="4" r="A7">
        <v>454</v>
      </c>
      <c t="n" s="6" r="B7">
        <v>2230955</v>
      </c>
      <c t="n" s="6" r="C7">
        <v>2134018</v>
      </c>
    </row>
    <row spans="1:3" r="8">
      <c t="s" s="4" r="A8">
        <v>455</v>
      </c>
    </row>
    <row spans="1:3" r="9">
      <c t="s" s="3" r="A9">
        <v>350</v>
      </c>
    </row>
    <row spans="1:3" r="10">
      <c t="s" s="4" r="A10">
        <v>456</v>
      </c>
      <c t="n" s="6" r="B10">
        <v>126789603</v>
      </c>
      <c t="n" s="6" r="C10">
        <v>121493646</v>
      </c>
    </row>
    <row spans="1:3" r="11">
      <c t="s" s="4" r="A11">
        <v>457</v>
      </c>
    </row>
    <row spans="1:3" r="12">
      <c t="s" s="3" r="A12">
        <v>350</v>
      </c>
    </row>
    <row spans="1:3" r="13">
      <c t="s" s="4" r="A13">
        <v>456</v>
      </c>
      <c t="n" s="6" r="B13">
        <v>1786564</v>
      </c>
      <c t="n" s="6" r="C13">
        <v>1711940</v>
      </c>
    </row>
    <row spans="1:3" r="14">
      <c t="s" s="4" r="A14">
        <v>458</v>
      </c>
    </row>
    <row spans="1:3" r="15">
      <c t="s" s="3" r="A15">
        <v>350</v>
      </c>
    </row>
    <row spans="1:3" r="16">
      <c t="s" s="4" r="A16">
        <v>459</v>
      </c>
      <c t="n" s="7" r="B16">
        <v>-1607186</v>
      </c>
      <c t="n" s="7" r="C16">
        <v>-21429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85</v>
      </c>
      <c t="s" s="2" r="B1">
        <v>1</v>
      </c>
    </row>
    <row spans="1:3" r="2">
      <c t="s" s="2" r="B2">
        <v>2</v>
      </c>
      <c t="s" s="2" r="C2">
        <v>86</v>
      </c>
    </row>
    <row spans="1:3" r="3">
      <c t="s" s="3" r="A3">
        <v>87</v>
      </c>
    </row>
    <row spans="1:3" r="4">
      <c t="s" s="4" r="A4">
        <v>88</v>
      </c>
      <c t="n" s="7" r="B4">
        <v>2061060</v>
      </c>
      <c t="n" s="7" r="C4">
        <v>3463209</v>
      </c>
    </row>
    <row spans="1:3" r="5">
      <c t="s" s="4" r="A5">
        <v>89</v>
      </c>
      <c t="n" s="6" r="B5">
        <v>415646</v>
      </c>
      <c t="n" s="6" r="C5">
        <v>921828</v>
      </c>
    </row>
    <row spans="1:3" r="6">
      <c t="s" s="4" r="A6">
        <v>90</v>
      </c>
      <c t="n" s="6" r="B6">
        <v>19463</v>
      </c>
      <c t="n" s="6" r="C6">
        <v>42716</v>
      </c>
    </row>
    <row spans="1:3" r="7">
      <c t="s" s="4" r="A7">
        <v>91</v>
      </c>
      <c t="n" s="6" r="B7">
        <v>133</v>
      </c>
      <c t="n" s="6" r="C7">
        <v>1777</v>
      </c>
    </row>
    <row spans="1:3" r="8">
      <c t="s" s="4" r="A8">
        <v>92</v>
      </c>
      <c t="n" s="6" r="B8">
        <v>2496302</v>
      </c>
      <c t="n" s="6" r="C8">
        <v>4429530</v>
      </c>
    </row>
    <row spans="1:3" r="9">
      <c t="s" s="3" r="A9">
        <v>93</v>
      </c>
    </row>
    <row spans="1:3" r="10">
      <c t="s" s="4" r="A10">
        <v>94</v>
      </c>
      <c t="n" s="6" r="B10">
        <v>2542191</v>
      </c>
      <c t="n" s="6" r="C10">
        <v>3037186</v>
      </c>
    </row>
    <row spans="1:3" r="11">
      <c t="s" s="4" r="A11">
        <v>95</v>
      </c>
      <c t="n" s="6" r="B11">
        <v>7262821</v>
      </c>
      <c t="n" s="6" r="C11">
        <v>1802830</v>
      </c>
    </row>
    <row spans="1:3" r="12">
      <c t="s" s="4" r="A12">
        <v>96</v>
      </c>
      <c t="n" s="6" r="B12">
        <v>838880</v>
      </c>
      <c t="n" s="6" r="C12">
        <v>1180830</v>
      </c>
    </row>
    <row spans="1:3" r="13">
      <c t="s" s="4" r="A13">
        <v>97</v>
      </c>
      <c t="n" s="6" r="B13">
        <v>10643892</v>
      </c>
      <c t="n" s="6" r="C13">
        <v>6020846</v>
      </c>
    </row>
    <row spans="1:3" r="14">
      <c t="s" s="4" r="A14">
        <v>98</v>
      </c>
      <c t="n" s="6" r="B14">
        <v>-8147590</v>
      </c>
      <c t="n" s="6" r="C14">
        <v>-1591316</v>
      </c>
    </row>
    <row spans="1:3" r="15">
      <c t="s" s="3" r="A15">
        <v>99</v>
      </c>
    </row>
    <row spans="1:3" r="16">
      <c t="s" s="4" r="A16">
        <v>100</v>
      </c>
      <c t="n" s="6" r="B16">
        <v>561</v>
      </c>
      <c t="n" s="6" r="C16">
        <v>542</v>
      </c>
    </row>
    <row spans="1:3" r="17">
      <c t="s" s="4" r="A17">
        <v>101</v>
      </c>
      <c t="n" s="6" r="B17">
        <v>-6892608</v>
      </c>
      <c t="n" s="6" r="C17">
        <v>-3115737</v>
      </c>
    </row>
    <row spans="1:3" r="18">
      <c t="s" s="4" r="A18">
        <v>102</v>
      </c>
      <c t="n" s="6" r="B18">
        <v>1183626</v>
      </c>
      <c t="n" s="6" r="C18">
        <v>7375180</v>
      </c>
    </row>
    <row spans="1:3" r="19">
      <c t="s" s="4" r="A19">
        <v>103</v>
      </c>
      <c t="n" s="6" r="B19">
        <v>-5708421</v>
      </c>
      <c t="n" s="6" r="C19">
        <v>4259985</v>
      </c>
    </row>
    <row spans="1:3" r="20">
      <c t="s" s="4" r="A20">
        <v>104</v>
      </c>
      <c t="n" s="6" r="B20">
        <v>-13856011</v>
      </c>
      <c t="n" s="6" r="C20">
        <v>2668669</v>
      </c>
    </row>
    <row spans="1:3" r="21">
      <c t="s" s="4" r="A21">
        <v>105</v>
      </c>
      <c t="n" s="6" r="B21">
        <v>0</v>
      </c>
      <c t="n" s="6" r="C21">
        <v>0</v>
      </c>
    </row>
    <row spans="1:3" r="22">
      <c t="s" s="4" r="A22">
        <v>106</v>
      </c>
      <c t="n" s="7" r="B22">
        <v>-13856011</v>
      </c>
      <c t="n" s="7" r="C22">
        <v>2668669</v>
      </c>
    </row>
    <row spans="1:3" r="23">
      <c t="s" s="4" r="A23">
        <v>107</v>
      </c>
      <c t="n" s="9" r="B23">
        <v>-0.9</v>
      </c>
      <c t="n" s="9" r="C23">
        <v>0.18</v>
      </c>
    </row>
    <row spans="1:3" r="24">
      <c t="s" s="4" r="A24">
        <v>108</v>
      </c>
      <c t="n" s="9" r="B24">
        <v>-0.9</v>
      </c>
      <c t="n" s="9" r="C24">
        <v>0.18</v>
      </c>
    </row>
    <row spans="1:3" r="25">
      <c t="s" s="4" r="A25">
        <v>109</v>
      </c>
      <c t="n" s="6" r="B25">
        <v>15316999</v>
      </c>
      <c t="n" s="6" r="C25">
        <v>14889031</v>
      </c>
    </row>
    <row spans="1:3" r="26">
      <c t="s" s="4" r="A26">
        <v>110</v>
      </c>
      <c t="n" s="6" r="B26">
        <v>15316999</v>
      </c>
      <c t="n" s="6" r="C26">
        <v>15079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7"/>
    <col customWidth="1" max="5" min="5" width="21"/>
    <col customWidth="1" max="6" min="6" width="21"/>
  </cols>
  <sheetData>
    <row spans="1:6" r="1">
      <c t="s" s="1" r="A1">
        <v>460</v>
      </c>
      <c t="s" s="2" r="B1">
        <v>461</v>
      </c>
      <c t="s" s="2" r="C1">
        <v>462</v>
      </c>
      <c t="s" s="2" r="D1">
        <v>463</v>
      </c>
      <c t="s" s="2" r="E1">
        <v>332</v>
      </c>
      <c t="s" s="2" r="F1">
        <v>298</v>
      </c>
    </row>
    <row spans="1:6" r="2">
      <c t="s" s="3" r="A2">
        <v>464</v>
      </c>
    </row>
    <row spans="1:6" r="3">
      <c t="s" s="4" r="A3">
        <v>465</v>
      </c>
      <c t="n" s="11" r="C3">
        <v>4.11</v>
      </c>
    </row>
    <row spans="1:6" r="4">
      <c t="s" s="4" r="A4">
        <v>466</v>
      </c>
    </row>
    <row spans="1:6" r="5">
      <c t="s" s="3" r="A5">
        <v>464</v>
      </c>
    </row>
    <row spans="1:6" r="6">
      <c t="s" s="4" r="A6">
        <v>467</v>
      </c>
      <c t="s" s="4" r="D6">
        <v>468</v>
      </c>
    </row>
    <row spans="1:6" r="7">
      <c t="s" s="4" r="A7">
        <v>469</v>
      </c>
    </row>
    <row spans="1:6" r="8">
      <c t="s" s="3" r="A8">
        <v>464</v>
      </c>
    </row>
    <row spans="1:6" r="9">
      <c t="s" s="4" r="A9">
        <v>470</v>
      </c>
      <c t="n" s="6" r="D9">
        <v>13932171</v>
      </c>
    </row>
    <row spans="1:6" r="10">
      <c t="s" s="4" r="A10">
        <v>471</v>
      </c>
    </row>
    <row spans="1:6" r="11">
      <c t="s" s="3" r="A11">
        <v>464</v>
      </c>
    </row>
    <row spans="1:6" r="12">
      <c t="s" s="4" r="A12">
        <v>465</v>
      </c>
      <c t="n" s="11" r="D12">
        <v>4.38</v>
      </c>
    </row>
    <row spans="1:6" r="13">
      <c t="s" s="4" r="A13">
        <v>472</v>
      </c>
    </row>
    <row spans="1:6" r="14">
      <c t="s" s="3" r="A14">
        <v>464</v>
      </c>
    </row>
    <row spans="1:6" r="15">
      <c t="s" s="4" r="A15">
        <v>473</v>
      </c>
      <c t="n" s="6" r="D15">
        <v>444534</v>
      </c>
    </row>
    <row spans="1:6" r="16">
      <c t="s" s="4" r="A16">
        <v>474</v>
      </c>
    </row>
    <row spans="1:6" r="17">
      <c t="s" s="3" r="A17">
        <v>464</v>
      </c>
    </row>
    <row spans="1:6" r="18">
      <c t="s" s="4" r="A18">
        <v>465</v>
      </c>
      <c t="n" s="11" r="D18">
        <v>4.06</v>
      </c>
    </row>
    <row spans="1:6" r="19">
      <c t="s" s="4" r="A19">
        <v>475</v>
      </c>
    </row>
    <row spans="1:6" r="20">
      <c t="s" s="3" r="A20">
        <v>464</v>
      </c>
    </row>
    <row spans="1:6" r="21">
      <c t="s" s="4" r="A21">
        <v>473</v>
      </c>
      <c t="n" s="6" r="D21">
        <v>171940</v>
      </c>
    </row>
    <row spans="1:6" r="22">
      <c t="s" s="4" r="A22">
        <v>476</v>
      </c>
    </row>
    <row spans="1:6" r="23">
      <c t="s" s="3" r="A23">
        <v>464</v>
      </c>
    </row>
    <row spans="1:6" r="24">
      <c t="s" s="4" r="A24">
        <v>467</v>
      </c>
      <c t="s" s="4" r="C24">
        <v>468</v>
      </c>
    </row>
    <row spans="1:6" r="25">
      <c t="s" s="4" r="A25">
        <v>465</v>
      </c>
      <c t="n" s="11" r="C25">
        <v>3.92</v>
      </c>
    </row>
    <row spans="1:6" r="26">
      <c t="s" s="4" r="A26">
        <v>477</v>
      </c>
    </row>
    <row spans="1:6" r="27">
      <c t="s" s="3" r="A27">
        <v>464</v>
      </c>
    </row>
    <row spans="1:6" r="28">
      <c t="s" s="4" r="A28">
        <v>470</v>
      </c>
      <c t="n" s="6" r="C28">
        <v>10499038</v>
      </c>
    </row>
    <row spans="1:6" r="29">
      <c t="s" s="4" r="A29">
        <v>478</v>
      </c>
    </row>
    <row spans="1:6" r="30">
      <c t="s" s="3" r="A30">
        <v>464</v>
      </c>
    </row>
    <row spans="1:6" r="31">
      <c t="s" s="4" r="A31">
        <v>473</v>
      </c>
      <c t="n" s="6" r="C31">
        <v>326700</v>
      </c>
    </row>
    <row spans="1:6" r="32">
      <c t="s" s="4" r="A32">
        <v>479</v>
      </c>
    </row>
    <row spans="1:6" r="33">
      <c t="s" s="3" r="A33">
        <v>464</v>
      </c>
    </row>
    <row spans="1:6" r="34">
      <c t="s" s="4" r="A34">
        <v>473</v>
      </c>
      <c t="n" s="6" r="C34">
        <v>45854</v>
      </c>
    </row>
    <row spans="1:6" r="35">
      <c t="s" s="4" r="A35">
        <v>480</v>
      </c>
    </row>
    <row spans="1:6" r="36">
      <c t="s" s="3" r="A36">
        <v>464</v>
      </c>
    </row>
    <row spans="1:6" r="37">
      <c t="s" s="4" r="A37">
        <v>465</v>
      </c>
      <c t="n" s="11" r="C37">
        <v>3.92</v>
      </c>
    </row>
    <row spans="1:6" r="38">
      <c t="s" s="4" r="A38">
        <v>481</v>
      </c>
      <c t="n" s="11" r="C38">
        <v>3.27</v>
      </c>
    </row>
    <row spans="1:6" r="39">
      <c t="s" s="4" r="A39">
        <v>482</v>
      </c>
    </row>
    <row spans="1:6" r="40">
      <c t="s" s="3" r="A40">
        <v>464</v>
      </c>
    </row>
    <row spans="1:6" r="41">
      <c t="s" s="4" r="A41">
        <v>467</v>
      </c>
      <c t="s" s="4" r="B41">
        <v>326</v>
      </c>
    </row>
    <row spans="1:6" r="42">
      <c t="s" s="4" r="A42">
        <v>465</v>
      </c>
      <c t="n" s="11" r="B42">
        <v>1.12</v>
      </c>
    </row>
    <row spans="1:6" r="43">
      <c t="s" s="4" r="A43">
        <v>470</v>
      </c>
      <c t="n" s="6" r="B43">
        <v>7301209</v>
      </c>
    </row>
    <row spans="1:6" r="44">
      <c t="s" s="4" r="A44">
        <v>483</v>
      </c>
    </row>
    <row spans="1:6" r="45">
      <c t="s" s="3" r="A45">
        <v>464</v>
      </c>
    </row>
    <row spans="1:6" r="46">
      <c t="s" s="4" r="A46">
        <v>473</v>
      </c>
      <c t="n" s="6" r="B46">
        <v>266891</v>
      </c>
    </row>
    <row spans="1:6" r="47">
      <c t="s" s="4" r="A47">
        <v>484</v>
      </c>
    </row>
    <row spans="1:6" r="48">
      <c t="s" s="3" r="A48">
        <v>464</v>
      </c>
    </row>
    <row spans="1:6" r="49">
      <c t="s" s="4" r="A49">
        <v>473</v>
      </c>
      <c t="n" s="6" r="B49">
        <v>104084</v>
      </c>
    </row>
    <row spans="1:6" r="50">
      <c t="s" s="4" r="A50">
        <v>485</v>
      </c>
    </row>
    <row spans="1:6" r="51">
      <c t="s" s="3" r="A51">
        <v>464</v>
      </c>
    </row>
    <row spans="1:6" r="52">
      <c t="s" s="4" r="A52">
        <v>486</v>
      </c>
      <c t="n" s="7" r="E52">
        <v>5911358</v>
      </c>
      <c t="n" s="7" r="F52">
        <v>5841395</v>
      </c>
    </row>
    <row spans="1:6" r="53">
      <c t="s" s="4" r="A53">
        <v>487</v>
      </c>
    </row>
    <row spans="1:6" r="54">
      <c t="s" s="3" r="A54">
        <v>464</v>
      </c>
    </row>
    <row spans="1:6" r="55">
      <c t="s" s="4" r="A55">
        <v>486</v>
      </c>
      <c t="n" s="7" r="E55">
        <v>-1542891</v>
      </c>
      <c t="n" s="7" r="F55">
        <v>-17277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8"/>
    <col customWidth="1" max="3" min="3" width="23"/>
    <col customWidth="1" max="4" min="4" width="23"/>
  </cols>
  <sheetData>
    <row spans="1:4" r="1">
      <c t="s" s="1" r="A1">
        <v>488</v>
      </c>
      <c t="s" s="2" r="B1">
        <v>489</v>
      </c>
      <c t="s" s="2" r="C1">
        <v>490</v>
      </c>
      <c t="s" s="2" r="D1">
        <v>491</v>
      </c>
    </row>
    <row spans="1:4" r="2">
      <c t="s" s="3" r="A2">
        <v>492</v>
      </c>
    </row>
    <row spans="1:4" r="3">
      <c t="s" s="4" r="A3">
        <v>493</v>
      </c>
      <c t="n" s="11" r="D3">
        <v>-4.11</v>
      </c>
    </row>
    <row spans="1:4" r="4">
      <c t="s" s="4" r="A4">
        <v>480</v>
      </c>
    </row>
    <row spans="1:4" r="5">
      <c t="s" s="3" r="A5">
        <v>492</v>
      </c>
    </row>
    <row spans="1:4" r="6">
      <c t="s" s="4" r="A6">
        <v>494</v>
      </c>
      <c t="n" s="6" r="B6">
        <v>9112190</v>
      </c>
    </row>
    <row spans="1:4" r="7">
      <c t="s" s="4" r="A7">
        <v>493</v>
      </c>
      <c t="n" s="11" r="D7">
        <v>-3.92</v>
      </c>
    </row>
    <row spans="1:4" r="8">
      <c t="s" s="4" r="A8">
        <v>495</v>
      </c>
    </row>
    <row spans="1:4" r="9">
      <c t="s" s="3" r="A9">
        <v>492</v>
      </c>
    </row>
    <row spans="1:4" r="10">
      <c t="s" s="4" r="A10">
        <v>494</v>
      </c>
      <c t="n" s="6" r="B10">
        <v>3321358</v>
      </c>
    </row>
    <row spans="1:4" r="11">
      <c t="s" s="4" r="A11">
        <v>496</v>
      </c>
      <c t="n" s="11" r="B11">
        <v>3.27</v>
      </c>
    </row>
    <row spans="1:4" r="12">
      <c t="s" s="4" r="A12">
        <v>497</v>
      </c>
    </row>
    <row spans="1:4" r="13">
      <c t="s" s="3" r="A13">
        <v>492</v>
      </c>
    </row>
    <row spans="1:4" r="14">
      <c t="s" s="4" r="A14">
        <v>494</v>
      </c>
      <c t="n" s="6" r="B14">
        <v>3248187</v>
      </c>
    </row>
    <row spans="1:4" r="15">
      <c t="s" s="4" r="A15">
        <v>496</v>
      </c>
      <c t="n" s="11" r="B15">
        <v>3.27</v>
      </c>
    </row>
    <row spans="1:4" r="16">
      <c t="s" s="4" r="A16">
        <v>498</v>
      </c>
    </row>
    <row spans="1:4" r="17">
      <c t="s" s="3" r="A17">
        <v>492</v>
      </c>
    </row>
    <row spans="1:4" r="18">
      <c t="s" s="4" r="A18">
        <v>494</v>
      </c>
      <c t="n" s="6" r="B18">
        <v>2542645</v>
      </c>
    </row>
    <row spans="1:4" r="19">
      <c t="s" s="4" r="A19">
        <v>496</v>
      </c>
      <c t="n" s="11" r="B19">
        <v>3.27</v>
      </c>
    </row>
    <row spans="1:4" r="20">
      <c t="s" s="4" r="A20">
        <v>482</v>
      </c>
    </row>
    <row spans="1:4" r="21">
      <c t="s" s="3" r="A21">
        <v>492</v>
      </c>
    </row>
    <row spans="1:4" r="22">
      <c t="s" s="4" r="A22">
        <v>494</v>
      </c>
      <c t="n" s="6" r="B22">
        <v>4238034</v>
      </c>
    </row>
    <row spans="1:4" r="23">
      <c t="s" s="4" r="A23">
        <v>493</v>
      </c>
      <c t="n" s="11" r="C23">
        <v>-1.12</v>
      </c>
    </row>
    <row spans="1:4" r="24">
      <c t="s" s="4" r="A24">
        <v>499</v>
      </c>
    </row>
    <row spans="1:4" r="25">
      <c t="s" s="3" r="A25">
        <v>492</v>
      </c>
    </row>
    <row spans="1:4" r="26">
      <c t="s" s="4" r="A26">
        <v>494</v>
      </c>
      <c t="n" s="6" r="B26">
        <v>1509895</v>
      </c>
    </row>
    <row spans="1:4" r="27">
      <c t="s" s="4" r="A27">
        <v>493</v>
      </c>
      <c t="n" s="11" r="B27">
        <v>-1.12</v>
      </c>
    </row>
    <row spans="1:4" r="28">
      <c t="s" s="4" r="A28">
        <v>500</v>
      </c>
    </row>
    <row spans="1:4" r="29">
      <c t="s" s="3" r="A29">
        <v>492</v>
      </c>
    </row>
    <row spans="1:4" r="30">
      <c t="s" s="4" r="A30">
        <v>494</v>
      </c>
      <c t="n" s="6" r="B30">
        <v>1518648</v>
      </c>
    </row>
    <row spans="1:4" r="31">
      <c t="s" s="4" r="A31">
        <v>493</v>
      </c>
      <c t="n" s="11" r="B31">
        <v>-1.12</v>
      </c>
    </row>
    <row spans="1:4" r="32">
      <c t="s" s="4" r="A32">
        <v>501</v>
      </c>
    </row>
    <row spans="1:4" r="33">
      <c t="s" s="3" r="A33">
        <v>492</v>
      </c>
    </row>
    <row spans="1:4" r="34">
      <c t="s" s="4" r="A34">
        <v>494</v>
      </c>
      <c t="n" s="6" r="B34">
        <v>1209491</v>
      </c>
    </row>
    <row spans="1:4" r="35">
      <c t="s" s="4" r="A35">
        <v>493</v>
      </c>
      <c t="n" s="11" r="B35">
        <v>-1.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5</v>
      </c>
    </row>
    <row spans="1:3" r="2">
      <c t="s" s="3" r="A2">
        <v>492</v>
      </c>
    </row>
    <row spans="1:3" r="3">
      <c t="s" s="4" r="A3">
        <v>503</v>
      </c>
      <c t="n" s="7" r="B3">
        <v>3721680</v>
      </c>
      <c t="n" s="7" r="C3">
        <v>3417887</v>
      </c>
    </row>
    <row spans="1:3" r="4">
      <c t="s" s="4" r="A4">
        <v>504</v>
      </c>
      <c t="n" s="6" r="B4">
        <v>2189678</v>
      </c>
      <c t="n" s="6" r="C4">
        <v>2423508</v>
      </c>
    </row>
    <row spans="1:3" r="5">
      <c t="s" s="4" r="A5">
        <v>505</v>
      </c>
      <c t="n" s="6" r="B5">
        <v>5911358</v>
      </c>
      <c t="n" s="6" r="C5">
        <v>5841395</v>
      </c>
    </row>
    <row spans="1:3" r="6">
      <c t="s" s="4" r="A6">
        <v>506</v>
      </c>
      <c t="n" s="6" r="B6">
        <v>585950</v>
      </c>
      <c t="n" s="6" r="C6">
        <v>474696</v>
      </c>
    </row>
    <row spans="1:3" r="7">
      <c t="s" s="4" r="A7">
        <v>507</v>
      </c>
      <c t="n" s="6" r="B7">
        <v>956941</v>
      </c>
      <c t="n" s="6" r="C7">
        <v>1253024</v>
      </c>
    </row>
    <row spans="1:3" r="8">
      <c t="s" s="4" r="A8">
        <v>508</v>
      </c>
      <c t="n" s="6" r="B8">
        <v>1542891</v>
      </c>
      <c t="n" s="6" r="C8">
        <v>1727720</v>
      </c>
    </row>
    <row spans="1:3" r="9">
      <c t="s" s="4" r="A9">
        <v>509</v>
      </c>
    </row>
    <row spans="1:3" r="10">
      <c t="s" s="3" r="A10">
        <v>492</v>
      </c>
    </row>
    <row spans="1:3" r="11">
      <c t="s" s="4" r="A11">
        <v>503</v>
      </c>
      <c t="n" s="6" r="B11">
        <v>3721680</v>
      </c>
      <c t="n" s="6" r="C11">
        <v>3417887</v>
      </c>
    </row>
    <row spans="1:3" r="12">
      <c t="s" s="4" r="A12">
        <v>504</v>
      </c>
      <c t="n" s="6" r="B12">
        <v>2189678</v>
      </c>
      <c t="n" s="6" r="C12">
        <v>2423508</v>
      </c>
    </row>
    <row spans="1:3" r="13">
      <c t="s" s="4" r="A13">
        <v>505</v>
      </c>
      <c t="n" s="6" r="B13">
        <v>5911358</v>
      </c>
      <c t="n" s="6" r="C13">
        <v>5841395</v>
      </c>
    </row>
    <row spans="1:3" r="14">
      <c t="s" s="4" r="A14">
        <v>506</v>
      </c>
      <c t="n" s="6" r="B14">
        <v>585950</v>
      </c>
      <c t="n" s="6" r="C14">
        <v>474696</v>
      </c>
    </row>
    <row spans="1:3" r="15">
      <c t="s" s="4" r="A15">
        <v>507</v>
      </c>
      <c t="n" s="6" r="B15">
        <v>956941</v>
      </c>
      <c t="n" s="6" r="C15">
        <v>1253024</v>
      </c>
    </row>
    <row spans="1:3" r="16">
      <c t="s" s="4" r="A16">
        <v>508</v>
      </c>
      <c t="n" s="7" r="B16">
        <v>1542891</v>
      </c>
      <c t="n" s="7" r="C16">
        <v>17277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0</v>
      </c>
      <c t="s" s="2" r="B1">
        <v>1</v>
      </c>
    </row>
    <row spans="1:3" r="2">
      <c t="s" s="2" r="B2">
        <v>2</v>
      </c>
      <c t="s" s="2" r="C2">
        <v>86</v>
      </c>
    </row>
    <row spans="1:3" r="3">
      <c t="s" s="3" r="A3">
        <v>492</v>
      </c>
    </row>
    <row spans="1:3" r="4">
      <c t="s" s="4" r="A4">
        <v>511</v>
      </c>
      <c t="n" s="7" r="B4">
        <v>1183626</v>
      </c>
      <c t="n" s="7" r="C4">
        <v>7375180</v>
      </c>
    </row>
    <row spans="1:3" r="5">
      <c t="s" s="4" r="A5">
        <v>509</v>
      </c>
    </row>
    <row spans="1:3" r="6">
      <c t="s" s="3" r="A6">
        <v>492</v>
      </c>
    </row>
    <row spans="1:3" r="7">
      <c t="s" s="4" r="A7">
        <v>512</v>
      </c>
      <c t="n" s="6" r="B7">
        <v>928834</v>
      </c>
      <c t="n" s="6" r="C7">
        <v>2030176</v>
      </c>
    </row>
    <row spans="1:3" r="8">
      <c t="s" s="4" r="A8">
        <v>513</v>
      </c>
      <c t="n" s="7" r="B8">
        <v>254792</v>
      </c>
      <c t="n" s="7" r="C8">
        <v>53450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25</v>
      </c>
    </row>
    <row spans="1:3" r="2">
      <c t="s" s="3" r="A2">
        <v>515</v>
      </c>
    </row>
    <row spans="1:3" r="3">
      <c t="s" s="4" r="A3">
        <v>516</v>
      </c>
      <c t="n" s="7" r="B3">
        <v>5911358</v>
      </c>
      <c t="n" s="7" r="C3">
        <v>5841395</v>
      </c>
    </row>
    <row spans="1:3" r="4">
      <c t="s" s="4" r="A4">
        <v>517</v>
      </c>
      <c t="n" s="6" r="B4">
        <v>1542891</v>
      </c>
      <c t="n" s="6" r="C4">
        <v>1727720</v>
      </c>
    </row>
    <row spans="1:3" r="5">
      <c t="s" s="4" r="A5">
        <v>509</v>
      </c>
    </row>
    <row spans="1:3" r="6">
      <c t="s" s="3" r="A6">
        <v>515</v>
      </c>
    </row>
    <row spans="1:3" r="7">
      <c t="s" s="4" r="A7">
        <v>516</v>
      </c>
      <c t="n" s="6" r="B7">
        <v>5911358</v>
      </c>
      <c t="n" s="6" r="C7">
        <v>5841395</v>
      </c>
    </row>
    <row spans="1:3" r="8">
      <c t="s" s="4" r="A8">
        <v>517</v>
      </c>
      <c t="n" s="6" r="B8">
        <v>1542891</v>
      </c>
      <c t="n" s="6" r="C8">
        <v>1727720</v>
      </c>
    </row>
    <row spans="1:3" r="9">
      <c t="s" s="4" r="A9">
        <v>518</v>
      </c>
    </row>
    <row spans="1:3" r="10">
      <c t="s" s="3" r="A10">
        <v>515</v>
      </c>
    </row>
    <row spans="1:3" r="11">
      <c t="s" s="4" r="A11">
        <v>516</v>
      </c>
      <c t="n" s="6" r="B11">
        <v>5911358</v>
      </c>
      <c t="n" s="6" r="C11">
        <v>5841395</v>
      </c>
    </row>
    <row spans="1:3" r="12">
      <c t="s" s="4" r="A12">
        <v>517</v>
      </c>
      <c t="n" s="7" r="B12">
        <v>1542891</v>
      </c>
      <c t="n" s="7" r="C12">
        <v>17277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9</v>
      </c>
      <c t="s" s="2" r="B1">
        <v>1</v>
      </c>
    </row>
    <row spans="1:3" r="2">
      <c t="s" s="2" r="B2">
        <v>2</v>
      </c>
      <c t="s" s="2" r="C2">
        <v>86</v>
      </c>
    </row>
    <row spans="1:3" r="3">
      <c t="s" s="3" r="A3">
        <v>515</v>
      </c>
    </row>
    <row spans="1:3" r="4">
      <c t="s" s="4" r="A4">
        <v>59</v>
      </c>
      <c t="n" s="7" r="B4">
        <v>6235</v>
      </c>
      <c t="n" s="7" r="C4">
        <v>11372</v>
      </c>
    </row>
    <row spans="1:3" r="5">
      <c t="s" s="4" r="A5">
        <v>520</v>
      </c>
    </row>
    <row spans="1:3" r="6">
      <c t="s" s="3" r="A6">
        <v>515</v>
      </c>
    </row>
    <row spans="1:3" r="7">
      <c t="s" s="4" r="A7">
        <v>59</v>
      </c>
      <c t="n" s="7" r="B7">
        <v>6235</v>
      </c>
      <c t="n" s="7" r="C7">
        <v>113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s>
  <sheetData>
    <row spans="1:12" r="1">
      <c t="s" s="1" r="A1">
        <v>521</v>
      </c>
      <c t="s" s="2" r="B1">
        <v>522</v>
      </c>
      <c t="s" s="2" r="K1">
        <v>1</v>
      </c>
    </row>
    <row spans="1:12" r="2">
      <c t="s" s="2" r="B2">
        <v>2</v>
      </c>
      <c t="s" s="2" r="C2">
        <v>412</v>
      </c>
      <c t="s" s="2" r="D2">
        <v>413</v>
      </c>
      <c t="s" s="2" r="E2">
        <v>25</v>
      </c>
      <c t="s" s="2" r="F2">
        <v>414</v>
      </c>
      <c t="s" s="2" r="G2">
        <v>415</v>
      </c>
      <c t="s" s="2" r="H2">
        <v>523</v>
      </c>
      <c t="s" s="2" r="I2">
        <v>524</v>
      </c>
      <c t="s" s="2" r="J2">
        <v>525</v>
      </c>
      <c t="s" s="2" r="K2">
        <v>2</v>
      </c>
      <c t="s" s="2" r="L2">
        <v>86</v>
      </c>
    </row>
    <row spans="1:12" r="3">
      <c t="s" s="3" r="A3">
        <v>526</v>
      </c>
    </row>
    <row spans="1:12" r="4">
      <c t="s" s="4" r="A4">
        <v>527</v>
      </c>
      <c t="n" s="6" r="K4">
        <v>0</v>
      </c>
    </row>
    <row spans="1:12" r="5">
      <c t="s" s="4" r="A5">
        <v>261</v>
      </c>
      <c t="n" s="7" r="K5">
        <v>68483</v>
      </c>
      <c t="n" s="7" r="L5">
        <v>555778</v>
      </c>
    </row>
    <row spans="1:12" r="6">
      <c t="s" s="4" r="A6">
        <v>528</v>
      </c>
      <c t="n" s="7" r="B6">
        <v>196500</v>
      </c>
      <c t="n" s="7" r="K6">
        <v>196500</v>
      </c>
    </row>
    <row spans="1:12" r="7">
      <c t="s" s="4" r="A7">
        <v>529</v>
      </c>
      <c t="s" s="4" r="K7">
        <v>530</v>
      </c>
    </row>
    <row spans="1:12" r="8">
      <c t="s" s="4" r="A8">
        <v>268</v>
      </c>
    </row>
    <row spans="1:12" r="9">
      <c t="s" s="3" r="A9">
        <v>526</v>
      </c>
    </row>
    <row spans="1:12" r="10">
      <c t="s" s="4" r="A10">
        <v>261</v>
      </c>
      <c t="n" s="7" r="K10">
        <v>68483</v>
      </c>
      <c t="n" s="7" r="L10">
        <v>555778</v>
      </c>
    </row>
    <row spans="1:12" r="11">
      <c t="s" s="4" r="A11">
        <v>531</v>
      </c>
    </row>
    <row spans="1:12" r="12">
      <c t="s" s="3" r="A12">
        <v>526</v>
      </c>
    </row>
    <row spans="1:12" r="13">
      <c t="s" s="4" r="A13">
        <v>532</v>
      </c>
      <c t="n" s="7" r="B13">
        <v>1</v>
      </c>
      <c t="n" s="9" r="C13">
        <v>0.41</v>
      </c>
      <c t="n" s="9" r="D13">
        <v>0.45</v>
      </c>
      <c t="n" s="9" r="E13">
        <v>0.6</v>
      </c>
      <c t="n" s="9" r="F13">
        <v>0.7</v>
      </c>
      <c t="n" s="9" r="G13">
        <v>0.8</v>
      </c>
      <c t="n" s="9" r="H13">
        <v>1.8</v>
      </c>
      <c t="n" s="7" r="K13">
        <v>1</v>
      </c>
    </row>
    <row spans="1:12" r="14">
      <c t="s" s="4" r="A14">
        <v>533</v>
      </c>
    </row>
    <row spans="1:12" r="15">
      <c t="s" s="3" r="A15">
        <v>526</v>
      </c>
    </row>
    <row spans="1:12" r="16">
      <c t="s" s="4" r="A16">
        <v>527</v>
      </c>
      <c t="n" s="6" r="B16">
        <v>50000</v>
      </c>
      <c t="n" s="6" r="C16">
        <v>50000</v>
      </c>
      <c t="n" s="6" r="D16">
        <v>25000</v>
      </c>
      <c t="n" s="6" r="E16">
        <v>25000</v>
      </c>
      <c t="n" s="6" r="F16">
        <v>25000</v>
      </c>
      <c t="n" s="6" r="G16">
        <v>25000</v>
      </c>
      <c t="n" s="6" r="H16">
        <v>150000</v>
      </c>
    </row>
    <row spans="1:12" r="17">
      <c t="s" s="4" r="A17">
        <v>534</v>
      </c>
    </row>
    <row spans="1:12" r="18">
      <c t="s" s="3" r="A18">
        <v>526</v>
      </c>
    </row>
    <row spans="1:12" r="19">
      <c t="s" s="4" r="A19">
        <v>532</v>
      </c>
      <c t="n" s="9" r="J19">
        <v>1.5</v>
      </c>
    </row>
    <row spans="1:12" r="20">
      <c t="s" s="4" r="A20">
        <v>535</v>
      </c>
    </row>
    <row spans="1:12" r="21">
      <c t="s" s="3" r="A21">
        <v>526</v>
      </c>
    </row>
    <row spans="1:12" r="22">
      <c t="s" s="4" r="A22">
        <v>527</v>
      </c>
      <c t="n" s="6" r="J22">
        <v>109005</v>
      </c>
    </row>
    <row spans="1:12" r="23">
      <c t="s" s="4" r="A23">
        <v>536</v>
      </c>
    </row>
    <row spans="1:12" r="24">
      <c t="s" s="3" r="A24">
        <v>526</v>
      </c>
    </row>
    <row spans="1:12" r="25">
      <c t="s" s="4" r="A25">
        <v>532</v>
      </c>
      <c t="n" s="9" r="J25">
        <v>1.5</v>
      </c>
    </row>
    <row spans="1:12" r="26">
      <c t="s" s="4" r="A26">
        <v>537</v>
      </c>
    </row>
    <row spans="1:12" r="27">
      <c t="s" s="3" r="A27">
        <v>526</v>
      </c>
    </row>
    <row spans="1:12" r="28">
      <c t="s" s="4" r="A28">
        <v>527</v>
      </c>
      <c t="n" s="6" r="J28">
        <v>109005</v>
      </c>
    </row>
    <row spans="1:12" r="29">
      <c t="s" s="4" r="A29">
        <v>538</v>
      </c>
    </row>
    <row spans="1:12" r="30">
      <c t="s" s="3" r="A30">
        <v>526</v>
      </c>
    </row>
    <row spans="1:12" r="31">
      <c t="s" s="4" r="A31">
        <v>532</v>
      </c>
      <c t="n" s="9" r="I31">
        <v>2.1</v>
      </c>
    </row>
    <row spans="1:12" r="32">
      <c t="s" s="4" r="A32">
        <v>539</v>
      </c>
    </row>
    <row spans="1:12" r="33">
      <c t="s" s="3" r="A33">
        <v>526</v>
      </c>
    </row>
    <row spans="1:12" r="34">
      <c t="s" s="4" r="A34">
        <v>527</v>
      </c>
      <c t="n" s="6" r="I34">
        <v>100000</v>
      </c>
    </row>
    <row spans="1:12" r="35">
      <c t="s" s="4" r="A35">
        <v>540</v>
      </c>
    </row>
    <row spans="1:12" r="36">
      <c t="s" s="3" r="A36">
        <v>526</v>
      </c>
    </row>
    <row spans="1:12" r="37">
      <c t="s" s="4" r="A37">
        <v>532</v>
      </c>
      <c t="n" s="9" r="I37">
        <v>2.1</v>
      </c>
    </row>
    <row spans="1:12" r="38">
      <c t="s" s="4" r="A38">
        <v>541</v>
      </c>
    </row>
    <row spans="1:12" r="39">
      <c t="s" s="3" r="A39">
        <v>526</v>
      </c>
    </row>
    <row spans="1:12" r="40">
      <c t="s" s="4" r="A40">
        <v>527</v>
      </c>
      <c t="n" s="6" r="I40">
        <v>100000</v>
      </c>
    </row>
  </sheetData>
  <mergeCells count="3">
    <mergeCell ref="A1:A2"/>
    <mergeCell ref="B1:J1"/>
    <mergeCell ref="K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4"/>
  </cols>
  <sheetData>
    <row spans="1:2" r="1">
      <c t="s" s="1" r="A1">
        <v>542</v>
      </c>
      <c t="s" s="2" r="B1">
        <v>1</v>
      </c>
    </row>
    <row spans="1:2" r="2">
      <c t="s" s="2" r="B2">
        <v>543</v>
      </c>
    </row>
    <row spans="1:2" r="3">
      <c t="s" s="3" r="A3">
        <v>173</v>
      </c>
    </row>
    <row spans="1:2" r="4">
      <c t="s" s="4" r="A4">
        <v>544</v>
      </c>
      <c t="s" s="4" r="B4">
        <v>468</v>
      </c>
    </row>
    <row spans="1:2" r="5">
      <c t="s" s="4" r="A5">
        <v>545</v>
      </c>
      <c t="s" s="4" r="B5">
        <v>546</v>
      </c>
    </row>
    <row spans="1:2" r="6">
      <c t="s" s="4" r="A6">
        <v>547</v>
      </c>
      <c t="s" s="4" r="B6">
        <v>548</v>
      </c>
    </row>
    <row spans="1:2" r="7">
      <c t="s" s="4" r="A7">
        <v>549</v>
      </c>
      <c t="s" s="4" r="B7">
        <v>550</v>
      </c>
    </row>
    <row spans="1:2" r="8">
      <c t="s" s="4" r="A8">
        <v>551</v>
      </c>
      <c t="n" s="9" r="B8">
        <v>0.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552</v>
      </c>
      <c t="s" s="2" r="B1">
        <v>1</v>
      </c>
      <c t="s" s="2" r="C1">
        <v>553</v>
      </c>
    </row>
    <row spans="1:3" r="2">
      <c t="s" s="2" r="B2">
        <v>2</v>
      </c>
      <c t="s" s="2" r="C2">
        <v>25</v>
      </c>
    </row>
    <row spans="1:3" r="3">
      <c t="s" s="3" r="A3">
        <v>554</v>
      </c>
    </row>
    <row spans="1:3" r="4">
      <c t="s" s="4" r="A4">
        <v>555</v>
      </c>
      <c t="n" s="6" r="B4">
        <v>2137000</v>
      </c>
    </row>
    <row spans="1:3" r="5">
      <c t="s" s="4" r="A5">
        <v>556</v>
      </c>
      <c t="n" s="6" r="B5">
        <v>200000</v>
      </c>
    </row>
    <row spans="1:3" r="6">
      <c t="s" s="4" r="A6">
        <v>557</v>
      </c>
      <c t="n" s="6" r="B6">
        <v>0</v>
      </c>
    </row>
    <row spans="1:3" r="7">
      <c t="s" s="4" r="A7">
        <v>558</v>
      </c>
      <c t="n" s="6" r="B7">
        <v>-169000</v>
      </c>
    </row>
    <row spans="1:3" r="8">
      <c t="s" s="4" r="A8">
        <v>559</v>
      </c>
      <c t="n" s="6" r="B8">
        <v>0</v>
      </c>
    </row>
    <row spans="1:3" r="9">
      <c t="s" s="4" r="A9">
        <v>560</v>
      </c>
      <c t="n" s="6" r="B9">
        <v>2168000</v>
      </c>
      <c t="n" s="6" r="C9">
        <v>2137000</v>
      </c>
    </row>
    <row spans="1:3" r="10">
      <c t="s" s="4" r="A10">
        <v>561</v>
      </c>
      <c t="n" s="6" r="B10">
        <v>1861916</v>
      </c>
    </row>
    <row spans="1:3" r="11">
      <c t="s" s="4" r="A11">
        <v>562</v>
      </c>
      <c t="n" s="6" r="B11">
        <v>306084</v>
      </c>
    </row>
    <row spans="1:3" r="12">
      <c t="s" s="4" r="A12">
        <v>563</v>
      </c>
      <c t="n" s="9" r="B12">
        <v>2.53</v>
      </c>
    </row>
    <row spans="1:3" r="13">
      <c t="s" s="4" r="A13">
        <v>564</v>
      </c>
      <c t="n" s="11" r="B13">
        <v>0.6</v>
      </c>
    </row>
    <row spans="1:3" r="14">
      <c t="s" s="4" r="A14">
        <v>565</v>
      </c>
      <c t="n" s="6" r="B14">
        <v>0</v>
      </c>
    </row>
    <row spans="1:3" r="15">
      <c t="s" s="4" r="A15">
        <v>566</v>
      </c>
      <c t="n" s="11" r="B15">
        <v>1.69</v>
      </c>
    </row>
    <row spans="1:3" r="16">
      <c t="s" s="4" r="A16">
        <v>567</v>
      </c>
      <c t="n" s="6" r="B16">
        <v>0</v>
      </c>
    </row>
    <row spans="1:3" r="17">
      <c t="s" s="4" r="A17">
        <v>568</v>
      </c>
      <c t="n" s="11" r="B17">
        <v>2.33</v>
      </c>
      <c t="n" s="9" r="C17">
        <v>2.53</v>
      </c>
    </row>
    <row spans="1:3" r="18">
      <c t="s" s="4" r="A18">
        <v>569</v>
      </c>
      <c t="n" s="9" r="B18">
        <v>2.45</v>
      </c>
    </row>
    <row spans="1:3" r="19">
      <c t="s" s="4" r="A19">
        <v>570</v>
      </c>
      <c t="s" s="4" r="B19">
        <v>571</v>
      </c>
      <c t="s" s="4" r="C19">
        <v>572</v>
      </c>
    </row>
    <row spans="1:3" r="20">
      <c t="s" s="4" r="A20">
        <v>573</v>
      </c>
      <c t="n" s="7" r="B20">
        <v>5051440</v>
      </c>
      <c t="n" s="7" r="C20">
        <v>5406610</v>
      </c>
    </row>
    <row spans="1:3" r="21">
      <c t="s" s="4" r="A21">
        <v>574</v>
      </c>
      <c t="n" s="7" r="B21">
        <v>45616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575</v>
      </c>
      <c t="s" s="2" r="B1">
        <v>1</v>
      </c>
    </row>
    <row spans="1:3" r="2">
      <c t="s" s="2" r="B2">
        <v>2</v>
      </c>
      <c t="s" s="2" r="C2">
        <v>86</v>
      </c>
    </row>
    <row spans="1:3" r="3">
      <c t="s" s="3" r="A3">
        <v>576</v>
      </c>
    </row>
    <row spans="1:3" r="4">
      <c t="s" s="4" r="A4">
        <v>577</v>
      </c>
      <c t="n" s="6" r="C4">
        <v>190695</v>
      </c>
    </row>
    <row spans="1:3" r="5">
      <c t="s" s="4" r="A5">
        <v>578</v>
      </c>
    </row>
    <row spans="1:3" r="6">
      <c t="s" s="3" r="A6">
        <v>576</v>
      </c>
    </row>
    <row spans="1:3" r="7">
      <c t="s" s="4" r="A7">
        <v>577</v>
      </c>
      <c t="n" s="6" r="B7">
        <v>2168000</v>
      </c>
    </row>
    <row spans="1:3" r="8">
      <c t="s" s="4" r="A8">
        <v>579</v>
      </c>
    </row>
    <row spans="1:3" r="9">
      <c t="s" s="3" r="A9">
        <v>576</v>
      </c>
    </row>
    <row spans="1:3" r="10">
      <c t="s" s="4" r="A10">
        <v>577</v>
      </c>
      <c t="n" s="6" r="B10">
        <v>13000</v>
      </c>
    </row>
    <row spans="1:3" r="11">
      <c t="s" s="4" r="A11">
        <v>580</v>
      </c>
    </row>
    <row spans="1:3" r="12">
      <c t="s" s="3" r="A12">
        <v>576</v>
      </c>
    </row>
    <row spans="1:3" r="13">
      <c t="s" s="4" r="A13">
        <v>577</v>
      </c>
      <c t="n" s="6" r="B13">
        <v>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86</v>
      </c>
    </row>
    <row spans="1:3" r="3">
      <c t="s" s="3" r="A3">
        <v>112</v>
      </c>
    </row>
    <row spans="1:3" r="4">
      <c t="s" s="4" r="A4">
        <v>113</v>
      </c>
      <c t="n" s="7" r="B4">
        <v>-13856011</v>
      </c>
      <c t="n" s="7" r="C4">
        <v>2668669</v>
      </c>
    </row>
    <row spans="1:3" r="5">
      <c t="s" s="3" r="A5">
        <v>114</v>
      </c>
    </row>
    <row spans="1:3" r="6">
      <c t="s" s="4" r="A6">
        <v>115</v>
      </c>
      <c t="n" s="6" r="B6">
        <v>7262821</v>
      </c>
      <c t="n" s="6" r="C6">
        <v>1317781</v>
      </c>
    </row>
    <row spans="1:3" r="7">
      <c t="s" s="4" r="A7">
        <v>116</v>
      </c>
      <c t="n" s="6" r="B7">
        <v>1423275</v>
      </c>
      <c t="n" s="6" r="C7">
        <v>485049</v>
      </c>
    </row>
    <row spans="1:3" r="8">
      <c t="s" s="4" r="A8">
        <v>117</v>
      </c>
      <c t="n" s="6" r="B8">
        <v>68483</v>
      </c>
      <c t="n" s="6" r="C8">
        <v>555778</v>
      </c>
    </row>
    <row spans="1:3" r="9">
      <c t="s" s="4" r="A9">
        <v>118</v>
      </c>
      <c t="n" s="6" r="B9">
        <v>81750</v>
      </c>
    </row>
    <row spans="1:3" r="10">
      <c t="s" s="4" r="A10">
        <v>119</v>
      </c>
      <c t="n" s="6" r="B10">
        <v>5467518</v>
      </c>
    </row>
    <row spans="1:3" r="11">
      <c t="s" s="4" r="A11">
        <v>120</v>
      </c>
      <c t="n" s="6" r="B11">
        <v>-1183626</v>
      </c>
      <c t="n" s="6" r="C11">
        <v>-7375180</v>
      </c>
    </row>
    <row spans="1:3" r="12">
      <c t="s" s="4" r="A12">
        <v>121</v>
      </c>
      <c t="n" s="6" r="B12">
        <v>928834</v>
      </c>
      <c t="n" s="6" r="C12">
        <v>2030176</v>
      </c>
    </row>
    <row spans="1:3" r="13">
      <c t="s" s="3" r="A13">
        <v>122</v>
      </c>
    </row>
    <row spans="1:3" r="14">
      <c t="s" s="4" r="A14">
        <v>123</v>
      </c>
      <c t="n" s="6" r="B14">
        <v>-496</v>
      </c>
    </row>
    <row spans="1:3" r="15">
      <c t="s" s="4" r="A15">
        <v>29</v>
      </c>
      <c t="n" s="6" r="B15">
        <v>-454598</v>
      </c>
      <c t="n" s="6" r="C15">
        <v>-253524</v>
      </c>
    </row>
    <row spans="1:3" r="16">
      <c t="s" s="4" r="A16">
        <v>124</v>
      </c>
      <c t="n" s="6" r="B16">
        <v>-334414</v>
      </c>
    </row>
    <row spans="1:3" r="17">
      <c t="s" s="4" r="A17">
        <v>125</v>
      </c>
      <c t="n" s="6" r="B17">
        <v>-65382</v>
      </c>
      <c t="n" s="6" r="C17">
        <v>-48071</v>
      </c>
    </row>
    <row spans="1:3" r="18">
      <c t="s" s="4" r="A18">
        <v>45</v>
      </c>
      <c t="n" s="6" r="B18">
        <v>-513</v>
      </c>
      <c t="n" s="6" r="C18">
        <v>-497</v>
      </c>
    </row>
    <row spans="1:3" r="19">
      <c t="s" s="4" r="A19">
        <v>126</v>
      </c>
      <c t="n" s="6" r="B19">
        <v>96586</v>
      </c>
      <c t="n" s="6" r="C19">
        <v>-1665240</v>
      </c>
    </row>
    <row spans="1:3" r="20">
      <c t="s" s="4" r="A20">
        <v>127</v>
      </c>
      <c t="n" s="6" r="B20">
        <v>-548086</v>
      </c>
      <c t="n" s="6" r="C20">
        <v>5903756</v>
      </c>
    </row>
    <row spans="1:3" r="21">
      <c t="s" s="4" r="A21">
        <v>54</v>
      </c>
      <c t="n" s="6" r="B21">
        <v>6156</v>
      </c>
      <c t="n" s="6" r="C21">
        <v>-8947</v>
      </c>
    </row>
    <row spans="1:3" r="22">
      <c t="s" s="4" r="A22">
        <v>128</v>
      </c>
      <c t="n" s="6" r="B22">
        <v>-1107703</v>
      </c>
      <c t="n" s="6" r="C22">
        <v>3609750</v>
      </c>
    </row>
    <row spans="1:3" r="23">
      <c t="s" s="3" r="A23">
        <v>129</v>
      </c>
    </row>
    <row spans="1:3" r="24">
      <c t="s" s="4" r="A24">
        <v>130</v>
      </c>
      <c t="n" s="6" r="B24">
        <v>972293</v>
      </c>
      <c t="n" s="6" r="C24">
        <v>-7108042</v>
      </c>
    </row>
    <row spans="1:3" r="25">
      <c t="s" s="4" r="A25">
        <v>131</v>
      </c>
      <c t="n" s="6" r="C25">
        <v>-2239</v>
      </c>
    </row>
    <row spans="1:3" r="26">
      <c t="s" s="4" r="A26">
        <v>132</v>
      </c>
      <c t="n" s="6" r="B26">
        <v>972293</v>
      </c>
      <c t="n" s="6" r="C26">
        <v>-7110281</v>
      </c>
    </row>
    <row spans="1:3" r="27">
      <c t="s" s="3" r="A27">
        <v>133</v>
      </c>
    </row>
    <row spans="1:3" r="28">
      <c t="s" s="4" r="A28">
        <v>134</v>
      </c>
      <c t="n" s="6" r="C28">
        <v>3050000</v>
      </c>
    </row>
    <row spans="1:3" r="29">
      <c t="s" s="4" r="A29">
        <v>135</v>
      </c>
      <c t="n" s="6" r="C29">
        <v>-279359</v>
      </c>
    </row>
    <row spans="1:3" r="30">
      <c t="s" s="4" r="A30">
        <v>136</v>
      </c>
      <c t="n" s="6" r="C30">
        <v>327016</v>
      </c>
    </row>
    <row spans="1:3" r="31">
      <c t="s" s="4" r="A31">
        <v>137</v>
      </c>
      <c t="n" s="6" r="C31">
        <v>3097657</v>
      </c>
    </row>
    <row spans="1:3" r="32">
      <c t="s" s="4" r="A32">
        <v>138</v>
      </c>
      <c t="n" s="6" r="B32">
        <v>-135410</v>
      </c>
      <c t="n" s="6" r="C32">
        <v>-402874</v>
      </c>
    </row>
    <row spans="1:3" r="33">
      <c t="s" s="4" r="A33">
        <v>139</v>
      </c>
      <c t="n" s="6" r="B33">
        <v>473081</v>
      </c>
      <c t="n" s="6" r="C33">
        <v>1585530</v>
      </c>
    </row>
    <row spans="1:3" r="34">
      <c t="s" s="4" r="A34">
        <v>140</v>
      </c>
      <c t="n" s="6" r="B34">
        <v>337671</v>
      </c>
      <c t="n" s="6" r="C34">
        <v>1182656</v>
      </c>
    </row>
    <row spans="1:3" r="35">
      <c t="s" s="3" r="A35">
        <v>141</v>
      </c>
    </row>
    <row spans="1:3" r="36">
      <c t="s" s="4" r="A36">
        <v>142</v>
      </c>
      <c t="n" s="6" r="B36">
        <v>1816</v>
      </c>
      <c t="n" s="6" r="C36">
        <v>3115736</v>
      </c>
    </row>
    <row spans="1:3" r="37">
      <c t="s" s="4" r="A37">
        <v>143</v>
      </c>
      <c t="n" s="6" r="B37">
        <v>0</v>
      </c>
      <c t="n" s="6" r="C37">
        <v>0</v>
      </c>
    </row>
    <row spans="1:3" r="38">
      <c t="s" s="3" r="A38">
        <v>144</v>
      </c>
    </row>
    <row spans="1:3" r="39">
      <c t="s" s="4" r="A39">
        <v>145</v>
      </c>
      <c t="n" s="6" r="B39">
        <v>548086</v>
      </c>
      <c t="n" s="6" r="C39">
        <v>7254606</v>
      </c>
    </row>
    <row spans="1:3" r="40">
      <c t="s" s="4" r="A40">
        <v>146</v>
      </c>
      <c t="n" s="7" r="B40">
        <v>6235</v>
      </c>
      <c t="n" s="7" r="C40">
        <v>11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81</v>
      </c>
      <c t="s" s="2" r="B1">
        <v>1</v>
      </c>
    </row>
    <row spans="1:4" r="2">
      <c t="s" s="2" r="B2">
        <v>2</v>
      </c>
      <c t="s" s="2" r="C2">
        <v>86</v>
      </c>
      <c t="s" s="2" r="D2">
        <v>25</v>
      </c>
    </row>
    <row spans="1:4" r="3">
      <c t="s" s="3" r="A3">
        <v>582</v>
      </c>
    </row>
    <row spans="1:4" r="4">
      <c t="s" s="4" r="A4">
        <v>583</v>
      </c>
      <c t="n" s="7" r="B4">
        <v>2496302</v>
      </c>
      <c t="n" s="7" r="C4">
        <v>4429530</v>
      </c>
    </row>
    <row spans="1:4" r="5">
      <c t="s" s="4" r="A5">
        <v>584</v>
      </c>
      <c t="n" s="6" r="B5">
        <v>-8147590</v>
      </c>
      <c t="n" s="6" r="C5">
        <v>-1591316</v>
      </c>
    </row>
    <row spans="1:4" r="6">
      <c t="s" s="4" r="A6">
        <v>101</v>
      </c>
      <c t="n" s="6" r="B6">
        <v>6892608</v>
      </c>
      <c t="n" s="6" r="C6">
        <v>3115737</v>
      </c>
    </row>
    <row spans="1:4" r="7">
      <c t="s" s="4" r="A7">
        <v>95</v>
      </c>
      <c t="n" s="6" r="B7">
        <v>7262821</v>
      </c>
      <c t="n" s="6" r="C7">
        <v>1802830</v>
      </c>
    </row>
    <row spans="1:4" r="8">
      <c t="s" s="4" r="A8">
        <v>585</v>
      </c>
      <c t="n" s="6" r="B8">
        <v>972293</v>
      </c>
      <c t="n" s="6" r="C8">
        <v>7110281</v>
      </c>
    </row>
    <row spans="1:4" r="9">
      <c t="s" s="4" r="A9">
        <v>586</v>
      </c>
      <c t="n" s="6" r="B9">
        <v>85880121</v>
      </c>
      <c t="n" s="7" r="D9">
        <v>93312907</v>
      </c>
    </row>
    <row spans="1:4" r="10">
      <c t="s" s="4" r="A10">
        <v>587</v>
      </c>
    </row>
    <row spans="1:4" r="11">
      <c t="s" s="3" r="A11">
        <v>582</v>
      </c>
    </row>
    <row spans="1:4" r="12">
      <c t="s" s="4" r="A12">
        <v>583</v>
      </c>
      <c t="n" s="6" r="B12">
        <v>2476706</v>
      </c>
      <c t="n" s="6" r="C12">
        <v>4385037</v>
      </c>
    </row>
    <row spans="1:4" r="13">
      <c t="s" s="4" r="A13">
        <v>584</v>
      </c>
      <c t="n" s="6" r="B13">
        <v>-7315451</v>
      </c>
      <c t="n" s="6" r="C13">
        <v>-421576</v>
      </c>
    </row>
    <row spans="1:4" r="14">
      <c t="s" s="4" r="A14">
        <v>101</v>
      </c>
      <c t="n" s="6" r="B14">
        <v>6890792</v>
      </c>
      <c t="n" s="6" r="C14">
        <v>3115358</v>
      </c>
    </row>
    <row spans="1:4" r="15">
      <c t="s" s="4" r="A15">
        <v>95</v>
      </c>
      <c t="n" s="6" r="B15">
        <v>7252457</v>
      </c>
      <c t="n" s="6" r="C15">
        <v>1782313</v>
      </c>
    </row>
    <row spans="1:4" r="16">
      <c t="s" s="4" r="A16">
        <v>585</v>
      </c>
      <c t="n" s="6" r="B16">
        <v>972293</v>
      </c>
      <c t="n" s="6" r="C16">
        <v>7108042</v>
      </c>
    </row>
    <row spans="1:4" r="17">
      <c t="s" s="4" r="A17">
        <v>586</v>
      </c>
      <c t="n" s="6" r="B17">
        <v>85829266</v>
      </c>
      <c t="n" s="6" r="D17">
        <v>93265585</v>
      </c>
    </row>
    <row spans="1:4" r="18">
      <c t="s" s="4" r="A18">
        <v>588</v>
      </c>
    </row>
    <row spans="1:4" r="19">
      <c t="s" s="3" r="A19">
        <v>582</v>
      </c>
    </row>
    <row spans="1:4" r="20">
      <c t="s" s="4" r="A20">
        <v>583</v>
      </c>
      <c t="n" s="6" r="B20">
        <v>19463</v>
      </c>
      <c t="n" s="6" r="C20">
        <v>42716</v>
      </c>
    </row>
    <row spans="1:4" r="21">
      <c t="s" s="4" r="A21">
        <v>584</v>
      </c>
      <c t="n" s="6" r="B21">
        <v>6606</v>
      </c>
      <c t="n" s="6" r="C21">
        <v>29580</v>
      </c>
    </row>
    <row spans="1:4" r="22">
      <c t="s" s="4" r="A22">
        <v>95</v>
      </c>
      <c t="n" s="6" r="B22">
        <v>250</v>
      </c>
      <c t="n" s="6" r="C22">
        <v>250</v>
      </c>
    </row>
    <row spans="1:4" r="23">
      <c t="s" s="4" r="A23">
        <v>586</v>
      </c>
      <c t="n" s="6" r="B23">
        <v>50855</v>
      </c>
      <c t="n" s="7" r="D23">
        <v>47322</v>
      </c>
    </row>
    <row spans="1:4" r="24">
      <c t="s" s="4" r="A24">
        <v>589</v>
      </c>
    </row>
    <row spans="1:4" r="25">
      <c t="s" s="3" r="A25">
        <v>582</v>
      </c>
    </row>
    <row spans="1:4" r="26">
      <c t="s" s="4" r="A26">
        <v>583</v>
      </c>
      <c t="n" s="6" r="B26">
        <v>133</v>
      </c>
      <c t="n" s="6" r="C26">
        <v>1777</v>
      </c>
    </row>
    <row spans="1:4" r="27">
      <c t="s" s="4" r="A27">
        <v>584</v>
      </c>
      <c t="n" s="6" r="B27">
        <v>-838745</v>
      </c>
      <c t="n" s="6" r="C27">
        <v>-1199320</v>
      </c>
    </row>
    <row spans="1:4" r="28">
      <c t="s" s="4" r="A28">
        <v>101</v>
      </c>
      <c t="n" s="6" r="B28">
        <v>1816</v>
      </c>
      <c t="n" s="6" r="C28">
        <v>379</v>
      </c>
    </row>
    <row spans="1:4" r="29">
      <c t="s" s="4" r="A29">
        <v>95</v>
      </c>
      <c t="n" s="7" r="B29">
        <v>10114</v>
      </c>
      <c t="n" s="6" r="C29">
        <v>20267</v>
      </c>
    </row>
    <row spans="1:4" r="30">
      <c t="s" s="4" r="A30">
        <v>585</v>
      </c>
      <c t="n" s="7" r="C30">
        <v>22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spans="1:2" r="1">
      <c t="s" s="1" r="A1">
        <v>590</v>
      </c>
      <c t="s" s="2" r="B1">
        <v>1</v>
      </c>
    </row>
    <row spans="1:2" r="2">
      <c t="s" s="2" r="B2">
        <v>297</v>
      </c>
    </row>
    <row spans="1:2" r="3">
      <c t="s" s="4" r="A3">
        <v>591</v>
      </c>
    </row>
    <row spans="1:2" r="4">
      <c t="s" s="3" r="A4">
        <v>592</v>
      </c>
    </row>
    <row spans="1:2" r="5">
      <c t="s" s="4" r="A5">
        <v>593</v>
      </c>
      <c t="n" s="7" r="B5">
        <v>29450</v>
      </c>
    </row>
    <row spans="1:2" r="6">
      <c t="s" s="4" r="A6">
        <v>594</v>
      </c>
    </row>
    <row spans="1:2" r="7">
      <c t="s" s="3" r="A7">
        <v>592</v>
      </c>
    </row>
    <row spans="1:2" r="8">
      <c t="s" s="4" r="A8">
        <v>593</v>
      </c>
      <c t="n" s="6" r="B8">
        <v>607270</v>
      </c>
    </row>
    <row spans="1:2" r="9">
      <c t="s" s="4" r="A9">
        <v>534</v>
      </c>
    </row>
    <row spans="1:2" r="10">
      <c t="s" s="3" r="A10">
        <v>592</v>
      </c>
    </row>
    <row spans="1:2" r="11">
      <c t="s" s="4" r="A11">
        <v>593</v>
      </c>
      <c t="n" s="7" r="B11">
        <v>842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1</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51</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Basis of Financial Statement Pr</vt:lpstr>
      <vt:lpstr>Going Concern</vt:lpstr>
      <vt:lpstr>Accounts Receivable Due From Dr</vt:lpstr>
      <vt:lpstr>Assets and Liabilities Held For</vt:lpstr>
      <vt:lpstr>Sale of Oil and Gas Properties</vt:lpstr>
      <vt:lpstr>Environmental Settlement and Re</vt:lpstr>
      <vt:lpstr>Notes Payable</vt:lpstr>
      <vt:lpstr>Derivative and Hedging Financia</vt:lpstr>
      <vt:lpstr>Fair Value Measurements</vt:lpstr>
      <vt:lpstr>Stockholders' Deficit</vt:lpstr>
      <vt:lpstr>Earnings Per Share</vt:lpstr>
      <vt:lpstr>Business Segments</vt:lpstr>
      <vt:lpstr>Related Party Transactions</vt:lpstr>
      <vt:lpstr>Commitments and Contingencies</vt:lpstr>
      <vt:lpstr>Subsequent Events</vt:lpstr>
      <vt:lpstr>Basis of Financial Statement 21</vt:lpstr>
      <vt:lpstr>Basis of Financial Statement 22</vt:lpstr>
      <vt:lpstr>Notes Payable (Tables)</vt:lpstr>
      <vt:lpstr>Derivative and Hedging Financ24</vt:lpstr>
      <vt:lpstr>Fair Value Measurements (Tables</vt:lpstr>
      <vt:lpstr>Stockholders' Deficit (Tables)</vt:lpstr>
      <vt:lpstr>Business Segments (Tables)</vt:lpstr>
      <vt:lpstr>Basis of Financial Statement 28</vt:lpstr>
      <vt:lpstr>Basis of Financial Statement 29</vt:lpstr>
      <vt:lpstr>Going Concern - Additional Info</vt:lpstr>
      <vt:lpstr>Accounts Receivable Due from 31</vt:lpstr>
      <vt:lpstr>Assets and Liabilities Held f32</vt:lpstr>
      <vt:lpstr>Sale of Oil and Gas Properties </vt:lpstr>
      <vt:lpstr>Environmental Settlement and 34</vt:lpstr>
      <vt:lpstr>Notes Payable (Morgan Stanley C</vt:lpstr>
      <vt:lpstr>Notes Payable (NPI Agreement) -</vt:lpstr>
      <vt:lpstr>Notes Payable (First Amendment </vt:lpstr>
      <vt:lpstr>Notes Payable (M3t) - Additiona</vt:lpstr>
      <vt:lpstr>Notes Payable - Summary of Comp</vt:lpstr>
      <vt:lpstr>Derivative and Hedging Financ40</vt:lpstr>
      <vt:lpstr>Derivative and Hedging Financ41</vt:lpstr>
      <vt:lpstr>Derivative and Hedging Financ42</vt:lpstr>
      <vt:lpstr>Derivative and Hedging Financ43</vt:lpstr>
      <vt:lpstr>Fair Value Measurements - Finan</vt:lpstr>
      <vt:lpstr>Fair Value Measurements - Addit</vt:lpstr>
      <vt:lpstr>Stockholders' Deficit - Additio</vt:lpstr>
      <vt:lpstr>Stockholders' Equity - Assumpti</vt:lpstr>
      <vt:lpstr>Stockholders' Deficit - Summary</vt:lpstr>
      <vt:lpstr>Earnings Per Share - Additional</vt:lpstr>
      <vt:lpstr>Business Segments - Summary of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4:16:14Z</dcterms:created>
  <dcterms:modified xmlns:dcterms="http://purl.org/dc/terms/" xmlns:xsi="http://www.w3.org/2001/XMLSchema-instance" xsi:type="dcterms:W3CDTF">2016-09-30T14:16:14Z</dcterms:modified>
  <dc:title xmlns:dc="http://purl.org/dc/elements/1.1/">Untitled</dc:title>
  <dc:description xmlns:dc="http://purl.org/dc/elements/1.1/"/>
  <dc:subject xmlns:dc="http://purl.org/dc/elements/1.1/"/>
  <cp:keywords/>
  <cp:category/>
</cp:coreProperties>
</file>